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Risks and Liquidity"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Convertible Promissory Notes" sheetId="12" state="visible" r:id="rId12"/>
    <sheet xmlns:r="http://schemas.openxmlformats.org/officeDocument/2006/relationships" name="Convertible Preferred Stock, Re" sheetId="13" state="visible" r:id="rId13"/>
    <sheet xmlns:r="http://schemas.openxmlformats.org/officeDocument/2006/relationships" name="Share-Based Compensation" sheetId="14" state="visible" r:id="rId14"/>
    <sheet xmlns:r="http://schemas.openxmlformats.org/officeDocument/2006/relationships" name="Commitment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Convertible Preferred Stock, _2"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Risks and Liquidity - Narrative"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Fair Value Measurements - Sched" sheetId="28" state="visible" r:id="rId28"/>
    <sheet xmlns:r="http://schemas.openxmlformats.org/officeDocument/2006/relationships" name="Fair Value Measurements - Roll-" sheetId="29" state="visible" r:id="rId29"/>
    <sheet xmlns:r="http://schemas.openxmlformats.org/officeDocument/2006/relationships" name="Convertible Promissory Notes (D" sheetId="30" state="visible" r:id="rId30"/>
    <sheet xmlns:r="http://schemas.openxmlformats.org/officeDocument/2006/relationships" name="Convertible Preferred Stock, _3" sheetId="31" state="visible" r:id="rId31"/>
    <sheet xmlns:r="http://schemas.openxmlformats.org/officeDocument/2006/relationships" name="Convertible Preferred Stock, _4" sheetId="32" state="visible" r:id="rId32"/>
    <sheet xmlns:r="http://schemas.openxmlformats.org/officeDocument/2006/relationships" name="Share-Based Compensation - Addi" sheetId="33" state="visible" r:id="rId33"/>
    <sheet xmlns:r="http://schemas.openxmlformats.org/officeDocument/2006/relationships" name="Share-Based Compensation - Sche" sheetId="34" state="visible" r:id="rId34"/>
    <sheet xmlns:r="http://schemas.openxmlformats.org/officeDocument/2006/relationships" name="Share-Based Compensation - Sc_2" sheetId="35" state="visible" r:id="rId35"/>
    <sheet xmlns:r="http://schemas.openxmlformats.org/officeDocument/2006/relationships" name="Share-Based Compensation - Sc_3" sheetId="36" state="visible" r:id="rId36"/>
    <sheet xmlns:r="http://schemas.openxmlformats.org/officeDocument/2006/relationships" name="Commitment and Contingencies (D" sheetId="37" state="visible" r:id="rId37"/>
    <sheet xmlns:r="http://schemas.openxmlformats.org/officeDocument/2006/relationships" name="Subsequent Events - Narrative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54</t>
        </is>
      </c>
    </row>
    <row r="9">
      <c r="A9" s="4" t="inlineStr">
        <is>
          <t>Entity Registrant Name</t>
        </is>
      </c>
      <c r="B9" s="4" t="inlineStr">
        <is>
          <t>CONTEXT THERAPEUTICS INC.</t>
        </is>
      </c>
    </row>
    <row r="10">
      <c r="A10" s="4" t="inlineStr">
        <is>
          <t>Entity Incorporation, State or Country Code</t>
        </is>
      </c>
      <c r="B10" s="4" t="inlineStr">
        <is>
          <t>DE</t>
        </is>
      </c>
    </row>
    <row r="11">
      <c r="A11" s="4" t="inlineStr">
        <is>
          <t>Entity Tax Identification Number</t>
        </is>
      </c>
      <c r="B11" s="4" t="inlineStr">
        <is>
          <t>47-2566423</t>
        </is>
      </c>
    </row>
    <row r="12">
      <c r="A12" s="4" t="inlineStr">
        <is>
          <t>Entity Address, Address Line One</t>
        </is>
      </c>
      <c r="B12" s="4" t="inlineStr">
        <is>
          <t>3675 Market Street,</t>
        </is>
      </c>
    </row>
    <row r="13">
      <c r="A13" s="4" t="inlineStr">
        <is>
          <t>Entity Address, Address Line Two</t>
        </is>
      </c>
      <c r="B13" s="4" t="inlineStr">
        <is>
          <t>Suite 2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267</t>
        </is>
      </c>
    </row>
    <row r="18">
      <c r="A18" s="4" t="inlineStr">
        <is>
          <t>Local Phone Number</t>
        </is>
      </c>
      <c r="B18" s="4" t="inlineStr">
        <is>
          <t>225-7416</t>
        </is>
      </c>
    </row>
    <row r="19">
      <c r="A19" s="4" t="inlineStr">
        <is>
          <t>Title of 12(b) Security</t>
        </is>
      </c>
      <c r="B19" s="4" t="inlineStr">
        <is>
          <t>Common Stock, par value $0.001 per share</t>
        </is>
      </c>
    </row>
    <row r="20">
      <c r="A20" s="4" t="inlineStr">
        <is>
          <t>Trading Symbol</t>
        </is>
      </c>
      <c r="B20" s="4" t="inlineStr">
        <is>
          <t>CN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963966</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842952</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 In the opinion of management, the accompanying unaudited condensed consolidated financial statements include all normal and recurring adjustments (which consist primarily of accruals and estimates that impact the financial statements) considered necessary to present fairly the Company’s financial position as of September 30, 2021, and its results of operations for the three and nine months ended September 30, 2021 and 2020 and cash flows for the nine months ended September 30, 2021 and 2020. Operating results for the three and nine months ended September 30, 2021 are not necessarily indicative of the results that may be expected for the year ending December 31, 2021. The unaudited condensed consolidated financial statements, presented herein, do not contain the required disclosures under GAAP for annual financial statements. The accompanying unaudited condensed consolidated financial statements should be read in conjunction with the annual audited consolidated financial statements and related notes as of and for the year ended December 31, 2020. The consolidated financial information as of December 31, 2020 included herein has been derived from the annual audited consolidated financial statements. The unaudited condensed consolidated financial statements include the accounts of the Company, Context Therapeutics LLC, Context Biopharma, Inc. and Context Ireland Ltd., the Company’s wholly owned subsidiaries. All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Estimates and assumptions are periodically reviewed, and the effects of the revisions are reflected in the accompanying unaudited interim condensed consolidated financial statements in the period they are determined to be necessary. Significant estimates and assumptions made in the accompanying unaudited interim condensed consolidated financial statements include, but are not limited to, the fair value of common stock, share-based compensation arrangements, the fair value of convertible debt and in recording the prepayments, accruals and associated expense for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At September 30, 2021 and December 31, 2020, the Company’s level 1 financial instruments included cash equivalents and accounts payable. The carrying amounts of these assets and liabilities approximate fair value due to their short-term nature. Convertible promissory notes are recorded at approximate fair value on a recurring basis (see Note 4 for further discussion). Cash and Cash Equivalents The Company considers all highly liquid investments that have original maturities of three months or less when acquired to be cash equivalents. Cash equivalents consist of amounts invested in money market fund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solidated statements of operations. As of September 30, 2021 and December 31, 2020, the Company had deferred offering costs of $1.8 million and $0.1 million, respectively, related to the Company’s in-process IPO and the Company’s Series A convertible preferred stock (“Series A Stock”) financing (see Note 6). All deferred offering costs related to the Company’s Series A Stock financing were recorded against Series A Stock upon completion of the financing in April 2021. Convertible Preferred Stock and Redeemable Common Stock The Company accounts for its convertible preferred stock subject to possible conversion in accordance with ASC 480, Distinguishing Liabilities from Equity . Conditionally convertible preferred stock (including stock that feature conversion rights that are either within the control of the holder or subject to conversion upon the occurrence of uncertain events not solely within the Company’s control) are classified as temporary equity. The Company’s convertible preferred stock feature redemption rights that are considered by the Company to be outside of the Company’s control and subject to the occurrence of uncertain future events. Accordingly, at September 30, 2021 and December 31, 2020, the convertible preferred stock subject to contingent redemption is presented as temporary equity, outside of the stockholders’ deficit section of the Company’s unaudited interim condensed consolidated balance sheets. For more information related to the redemption and conversion features of convertible preferred stock, see Note 6. Certain common stock issued to Drexel University (“Drexel”) contain put option rights whereby Drexel may, at their option, request the Company to redeem the common stock held by Drexel and at the estimated fair value of the common stock at the time of redemption. Drexel’s common stock are presented as temporary equity and subsequently remeasured to their estimated redemption value at each reporting period. Drexel’s put option right terminated immediately prior to and upon consummation of the IPO. Acquired In-Process Research and Development Costs Acquired in-process research and development (“IPR&amp;D”) expense consists of the initial up-front payments incurred in connection with the acquisition or licensing of products or technologies that do not meet the definition of a business under FASB ASC Topic 805, Business Combinations . The Company’s acquired IPR&amp;D expense of $3.1 million for the nine months ended September 30, 2021 reflects the fair value of consideration ascribed to the collaboration and licensing agreement with Integral Molecular, Inc. (“Integral”) for the development of an anti-claudin 6 (“CLDN6”) bispecific monoclonal antibody (“BsMAb”) for gynecologic cancer therapy. See Note 8 for further discussion. Research and Development Costs Research and development costs are expensed as incurred. Research and development costs include salaries, share-based compensation, and other operational costs related to the Company’s research and development activities and external costs of outside vendors engaged to conduct clinical studies and other research and development activities. The Company makes estimates of prepaid/accrued expenses as of each balance sheet date in the financial statements based on facts and circumstances known at that time. If the actual timing of the performance of services or the level of effort varies from the estimate, the Company will adjust the accrual accordingl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interim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Until its IPO that closed in October 2021, the Company historically has been a private company and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hare-based awards based on the grant date fair value of the awards. Net Income (Loss) Per Share The Company computes net income (loss) per share using the weighted-average number of common shares outstanding during the period. For periods with a net loss, basic and diluted net loss per share are the same because the conversion, exercise or issuance of all potential common stock equivalents, which comprise the entire amount of the Company’s outstanding convertible promissory notes, preferred stock, warrants and share-based awards, would be anti-dilutive. The following potentially dilutive securities have been excluded from the computation of diluted weighted-average shares of common stock outstanding, as they would be anti-dilutive: Three Months Ended Nine Months Ended September 30, 2021 September 30, 2020 September 30, 2021 September 30, 2020 Convertible promissory notes — 783,127 — — Series Seed convertible preferred stock 2,624,324 2,624,324 2,624,324 — Series A convertible preferred stock 2,212,543 83,707 2,212,543 — Stock Options 436,437 24,830 436,437 24,830 Unvested restricted stock awards 33,397 88 33,397 88 Warrants 480,415 128,355 480,415 128,355 5,787,116 3,644,431 5,787,116 153,273 Amounts in the above table reflect common stock equivalents. For the nine months ended September 30, 2020, the Company used the two-class method to compute basic net income per common share. Under this method, undistributed earnings are allocated to common stock, the Series Seed Preferred Stock, and the Series A Preferred Stock to the extent that the preferred stockholders may share in earnings. In periods of net loss, losses are not allocated to participating securities as the holders of such securities have no obligation to fund losses. The total earnings allocated to common stock is then divided by the weighted average common shares outstanding to determine the basic income per share. For purposes of calculating diluted income (loss) per common share, the denominator includes both the weighted average common shares outstanding and the number of common stock equivalents if the inclusion of such common stock equivalents would be dilutive. Dilutive common stock equivalents potentially include warrants and share-based awards using the treasury stock method. In addition, the Company considers the potential dilutive impact of its preferred stock and convertible debt using the treasury stock and if-converted methods, if either is more dilutive than the two-class method. The two-class method was more dilutive for the nine months ended September 30, 2020. Three Months Ended Nine Months Ended September 30, 2021 September 30, 2020 September 30, 2021 September 30, 2020 Basic net income (loss) per common share calculation: Net income (loss) attributable to common shareholders $ (1,442,792) $ (876,237) $ (7,365,005) $ 7,429,214 Less: undistributed earnings to participating securities — — — (6,021,339) Net income (loss) attributable to common shareholders - basic (1,442,792) (876,237) (7,365,005) 1,407,875 Weighted average common shares outstanding - basic 361,067 348,382 355,087 348,348 Net income (loss) per share - basic $ (4.00) $ (2.52) $ (20.74) $ 4.04 Diluted net income (loss) per common share calculation: Net income (loss) attributable to common shareholders $ (1,442,792) $ (876,237) $ (7,365,005) $ 7,429,214 Less: undistributed earnings to participating securities — — — (6,021,339) Less: change in fair value of convertible promissory notes and interest expense — — — (9,231,838) Net loss attributable to common shareholders – diluted (1,442,792) (876,237) (7,365,005) (7,823,963) Weighted average common shares outstanding - basic 361,067 348,382 355,087 348,348 Convertible securities — — — 1,988,679 Weighted average common shares outstanding - diluted 361,067 348,382 355,087 2,337,027 Net income (loss) per share - diluted $ (4.00) $ (2.52) $ (20.74) $ (3.35)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 , which provides entities an optional transition method to apply the guidance under Topic 842 as of the adoption date, rather than as of the earliest period presented. In June 2020, the FASB issued ASU 2020-05 that further delayed the effective date of Topic 842 to fiscal years beginning July 1, 2022, and interim periods within those years. The Company is currently evaluating the impact of adopting this guidance to its consolidated financial statements but does not believe this adoption will have a material impact due to the fact that the Company does not have any long-term lease commit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December 2019, the FASB issued ASU 2019-12, Income Taxes (Topic 740)—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 beginning after December 15, 2021, and will be applied either retrospectively or prospectively based upon the applicable amendments. Early adoption is permitted. The Company is currently evaluating the impact of adopting this guidance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September 30, 2021 Total Quoted Prices in Active Significant Other Significant Financial assets Cash equivalents (Money Market Funds) $ 50,384 $ 50,384 $ — $ — December 31, 2020 Total Quoted Prices in Active Significant Other Significant Financial assets Cash equivalents (Money Market Funds) $ 50,367 $ 50,367 $ — $ — Liabilities Convertible Promissory Notes $ 5,829,292 $ — $ — $ 5,829,292 As further described in Note 5, the Company issued convertible promissory notes from inception through April 2019 (the “Junior Convertible Notes”) to various investors and from October 2019 through March 2020, the Company issued convertible bridge notes to the Co-Founder and Chief Executive Officer (the “Convertible Bridge Notes”). During April 2020, certain of the Junior Convertible Notes were converted into Senior Convertible Notes (the “Senior Convertible Notes”) (collectively, the “Convertible Promissory Notes”). Due to the number of embedded provisions contained in the Convertible Promissory Notes and Convertible Bridge Notes, the fair value option, as prescribed by ASC 815, Derivatives and Hedging , was elected and applied to all Convertible Promissory Note and Convertible Bridge Note issuances since the Company’s inception in 2015, in connection with the preparation of these financial statements. The fair value of the Convertible Promissory Notes and Convertible Bridge Notes was determined using a scenario-based analysis that estimated the fair value based on the probability-weighted present value of expected future investment returns, considering each of the possible outcomes available to the noteholders, including various IPO, settlement, equity financing, corporate transaction and dissolution scenarios. The Company adjusted the carrying value of its Convertible Promissory Notes and Convertible Bridge Notes to their estimated fair value at each reporting date, with any related increases or decreases in the fair value recorded as change in fair value of convertible promissory notes in the consolidated statement of operations. The change in fair value of convertible promissory notes within the nine months ended September 30, 2021 unaudited interim condensed consolidated statement of operations also includes reversals of gains and losses previously recognized by the Company upon conversion of the notes (Note 5). The fair value of the Senior Convertible Notes at September 30, 2020 and December 31, 2020 was calculated using an option pricing model (“OPM”) framework and utilized the back-solve method for inferring and allocating the equity value predicated on the concurrent sale of Series A Stock. This method was selected as it was concluded that the sale of the Series A Stock was an arm’s-length transaction. Application of the OPM back-solve method involves making assumptions for the expected time to liquidity and volatility, and then solving for the value of equity such that value for the most recent financing equals the amount paid. The following table presents a roll-forward of the aggregate fair values of the Company’s Convertible Promissory Notes (Note 5) for which fair value is determined by Level 3 inputs for the periods indicated: Balance at December 31, 2020 $ 5,829,292 Fair value adjustments (9,317) Accrued interest 46,315 Conversion of Senior Convertible Notes into Series A Stock (5,866,290) Balance at September 30, 2021 $ — Balance at December 31, 2019 $ 21,842,931 Issuance of Convertible Bridge Notes 25,000 Fair value adjustments (9,798,628) Accrued interest 566,287 Conversion of Junior Convertible Notes into Series Seed Stock (6,291,288) Balance at September 30, 2020 $ 6,344,3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3" t="inlineStr">
        <is>
          <t>Debt Disclosure [Abstract]</t>
        </is>
      </c>
    </row>
    <row r="4">
      <c r="A4" s="4" t="inlineStr">
        <is>
          <t>Convertible Promissory Notes</t>
        </is>
      </c>
      <c r="B4" s="4" t="inlineStr">
        <is>
          <t xml:space="preserve">Convertible Promissory Notes Junior Convertible Notes From inception through December 2018, the Company issued Junior Convertible Notes that had an aggregate issuance date fair value of $15.8 million, an aggregate principal balance of $10.7 million and bore interest at rates ranging from 3.00% to 7.73% per year. From January 2019 through April 2019, the Company issued Junior Convertible Notes in the aggregate principal of $1.5 million that bore interest at rates ranging between 6.00% and 15.00% per year. From April 2015 through December 2017, the Company issued demand notes to the Chief Executive Officer and an immediate family member (the “Related Party”) with an aggregate principal balance of $1.8 million that bore interest at rates ranging from 3.00% to 6.00% per year. During April 2019, $1.9 million of principal and interest was converted from demand notes to a Junior Convertible Note bearing interest at a rate of 15.00%. Additionally, in July 2019, the Company issued $1.2 million of Junior Convertible Notes in lieu of severance payments to former executives. All of the outstanding principal and accrued but unpaid interest associated with the Junior Convertible Notes converted into 2,615,553 Series Seed Stock in May 2020, of which 840,363 shares were issued to the Related Party. Due to certain embedded features within the Junior Convertible Notes, the Company elected to account for these notes and all their embedded features under the fair value option. At the time of conversion, the estimated fair value of the Junior Convertible Notes was $6.3 million and was reclassified to Series Seed convertible preferred equity. In connection with the conversion in 2020, the Company recorded a non-cash credit of $7.7 million related to the final decrease in fair value of the Junior Convertible Notes. Convertible Bridge Notes From October 2019 through March 2020, the Company issued convertible bridge notes to the Related Party in the amount of $0.5 million. The Convertible Bridge Notes bore interest at a rate of 6.0% and were set to mature on December 31, 2021 (“Maturity Date”). In the event of qualified financing resulting in gross proceeds of $1.0 million (“Bridge Note Qualified Financing”), the outstanding principal and interest of the Convertible Bridge Notes would automatically convert into Series A Stock at a price equal to the issue price per share of the stock issued in the Bridge Note Qualified Financing and on the same terms and conditions of such Bridge Note Qualified Financing. In the event that a Bridge Note Qualified Financing was not consummated prior to the Maturity Date, then, at the election of the holder made at least five days prior to the Maturity Date, effective upon the Maturity Date, the outstanding principal balance and any unpaid accrued interest under the Senior Convertible Notes was to convert into Series A Stock of the Company at a conversion price equal to 80% of the conversion price. On December 22, 2020, the outstanding principal and accrued but unpaid interest associated with the Convertible Bridge Notes converted into 78,178 shares of Series A Stock. Due to certain embedded features within the Convertible Bridge Notes, the Company elected to account for these notes and all their embedded features under the fair value option. For the three and nine months ended September 30, 2020, the Company recognized a change of $19,000 and $0.1 million in the condensed consolidated statement of operations related to increases and decreases in the fair value of the Convertible Bridge Notes. For the three and nine months ended September 30, 2020, the Company recognized approximately $8,000 and $23,000 of interest expense in connection with the Convertible Bridge Notes. Senior Convertible Notes In April 2020, $5.1 million of principal and $0.6 million of accrued interest related to certain Junior Convertible Notes were converted into Senior Convertible Notes. Of the Senior Convertible Notes issued in 2020, $2.5 million of principal and $0.4 million of accrued interest were issued to the Related Party. The Senior Convertible Notes bore interest at a rate of 6.0% per year and were set to mature on December 31, 2021 (“Maturity Date”). All of the Company’s assets, including intellectual property, were pledged as collateral to the Senior Convertible Note holders. All of the outstanding principal and accrued but unpaid interest associated with the Senior Convertible Notes converted into 844,824 shares of Series A Stock in February 2021, of which 430,467 shares were issued to the Related Party. Due to certain embedded features within the Senior Convertible Notes, the Company elected to account for these notes and all their embedded features under the fair value option. At the time of conversion, the estimated fair value of the Junior Convertible Notes was $5.7 million and was reclassified to Series A convertible preferred equity. The Company recorded a non-cash debit of $0.2 million in the condensed consolidated statement of operations for the three months ended September 30, 2020, related to an increase in fair value of the Senior Convertible Notes. The Company recorded a non-cash credit of $9,000 and $1.9 million in the condensed consolidated statement of operations for the nine months ended September 30, 2021 and 2020, respectively, related to the decrease in fair value of the Senior Convertible Notes. For the three months ended September 30, 2020, the Company recognized $0.1 million of interest expense in connection with the Senior Convertible Notes, including $45,000 payable to the Related Party. For the nine months ended September 30, 2021 and 2020, the Company recognized $45,000 and $0.2 million of interest expense in connection with the Senior Convertible Notes, including $23,000 and $88,000 payable to the Related Party, respectively. Paycheck Protection Program In May 2020, the Company entered into an original loan agreement with Pacific Western Bank as the lender (“Lender”) for a loan in an aggregate principal amount of $0.1 million (the “Loan”) pursuant to the Paycheck Protection Program (the “PPP”) under the Coronavirus Aid, Relief, and Economic Security (CARES) Act and implemented by the U.S. Small Business Administration. At December 31, 2020, the outstanding principal balance of the Loan was approximately $124,000. In June 2020, the Paycheck Protection Program Flexibility Act was enacted, which among other things, extended the deferral period for loan payments to either (1) the date that Small Business Administration remits the borrower’s loan forgiveness amount to the lender or (2) if the borrower does not apply for loan forgiveness, ten months after the end of the borrower’s loan forgiveness covered period. The Loan was set to mature in two years and bore interest at a rate of 1.0% per year, with all payments deferred through September 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Stock, Redeemable Common Stock and Common Stock</t>
        </is>
      </c>
      <c r="B1" s="2" t="inlineStr">
        <is>
          <t>9 Months Ended</t>
        </is>
      </c>
    </row>
    <row r="2">
      <c r="B2" s="2" t="inlineStr">
        <is>
          <t>Sep. 30, 2021</t>
        </is>
      </c>
    </row>
    <row r="3">
      <c r="A3" s="3" t="inlineStr">
        <is>
          <t>Temporary Equity Disclosure [Abstract]</t>
        </is>
      </c>
    </row>
    <row r="4">
      <c r="A4" s="4" t="inlineStr">
        <is>
          <t>Convertible Preferred Stock, Redeemable Common Stock and Common Stock</t>
        </is>
      </c>
      <c r="B4" s="4" t="inlineStr">
        <is>
          <t xml:space="preserve">Convertible Preferred Stock, Redeemable Common Stock and Common Stock Series A convertible preferred stock and Series Seed convertible preferred stock In February, March and April 2021, the Company sold 738,445 shares of Series A Stock for $7.168 per share for net proceeds of $5.0 million. The Company also issued 184,597 warrants to purchase common stock at an exercise price of $7.168 to the Series A stockholders as part of the Series A Stock financing. Additionally, the Company issued 24,134 warrants to purchase common stock at an exercise price of $7.168 to placement agents as a part of the Series A Stock financing. In February 2021, the Company converted $6.1 million of principal and interest related to Senior Convertible Notes into 844,824 shares of Series A Stock at a price of $7.168 per share. In addition, warrants with a fair value of $0.1 million associated with the Senior Convertible Notes were reclassified into additional paid-in capital. Immediately prior to the completion of the IPO, all of the Company’s preferred stock converted into shares of common stock (see Note 10). The following is a summary of the rights, preferences, and terms of the Series A Stock and Series Seed Stock (collectively, Convertible Preferred Stock): Distribution Series A stockholders shall receive a non-cumulative distribution of 6% per year of the original capital contribution, which shall be payable upon the event of any voluntary or involuntary liquidation, dissolution or winding up of the Company (“Dissolution Event”), or the redemption or repurchase of any Series A Stock. Series Seed Stock does not receive a distribution right. Liquidation Upon a Dissolution Event, the holders of shares of Series A Stock shall receive the greater of 1.5 times the original issuance price plus any accrued distributions or the amount that such Series A stockholders would receive if the Series A Stock were converted to common stock, prior to any distribution with respect to Series Seed Stock or common stock. After amounts paid out to the Series A stockholders upon a Dissolution Event, the Series Seed Stock then outstanding shall be entitled to be paid out in accordance with the positive balance in their capital accounts with respect to their Series Seed Stock, after giving effect to all contributions, distributions and allocations with respect to such Series Seed shares for all periods, before any payment shall be made to the holders of common stock. Conversion Rights Each share of Convertible Preferred Stock is convertible, at the option of the holder thereof, at any time, and without the payment of additional consideration, into a number of fully paid and nonassessable common stock as determined by dividing the original issue price for the Convertible Preferred Stock by the conversion price for the Convertible Preferred Stock in effect at the time of conversion, except as otherwise defined in the Operating Agreement (the “Operating Agreement”). Notwithstanding the foregoing, in the event of a liquidation, dissolution, or winding up of the Company or acquisition of the majority of the Company’s assets, the Series Seed Stock conversion right will terminate at the close of business on the last full day preceding the date fixed for the first payment of any funds and assets distributable on such event to the shareholders’ holding Series Seed Stock. No fractional common stock will be issued upon conversion of the Convertible Preferred Stock. In lieu of any fractional shares, the Company shall pay cash equal to such fraction multiplied by the fair market value of a common stock as determined in good faith by the Management Committee of the Company. Voting Rights In connection with the Company’s issuance of Series A Stock, the Company’s Management Committee shall be reconstituted so as to be comprised on five members, including one member appointed by a majority of the Series A stockholders, one member appointed by a majority of the Series Seed Stock holders, two independent members and the Company’s Chief Executive Officer. Redemption Due to certain deemed liquidation events that are outside of the control of the Company, the Series A Stock and Series Seed Stock are contingently redeemable and presented as temporary equity in the accompanying consolidated balance sheets. Redeemable Common Stock and Common Stock As a result of the reverse triangular merger (see Note 1), the total number of shares of stock that the Company has authority to issue is 120,000,000 shares, of which 100,000,000 shares are common stock, $0.001 par value per share, 10,000,000 shares are Undesignated Preferred Stock, $0.001 par value per share, 5,000,000 shares of Series Seed Convertible Preferred Stock, $0.001 par value per share and 5,000,000 shares of Series A Convertible Preferred Stock, $0.001 par value per share. Series Seed Stock and common stockholders do not have the power to take part in the direct management of the Company and have limited voting rights. The Company issued 16,666 shares of common stock to Drexel during 2015 that included a put option right whereby Drexel may, at their option, request the Company repurchase the common stock held by Drexel upon the earlier of (i) several triggering events associated with insolvency and bankruptcy matters of the Company and (ii) the tenth anniversary of the original issuance of common stock to Drexel. Redemption, if elected by Drexel, is equal to the estimated fair value of common stock at the time of redemption. The shares held by Drexel are classified as temporary equity and presented outside of stockholders’ deficit within the accompanying condensed consolidated balance sheets. Changes in redemption value are recognized at each reporting period and based upon the estimated fair value of the redeemable common stock held by Drexel. During the nine months ended September 30, 2020, the Company issued 7,512 shares of common stock to members of the board of managers as compensation for their services. No common stock was issued during the three months ended September 30, 2020. The Company recorded share-based compensation expense of $0.1 million in general and administrative expense during the nine months ended September 30, 2020. No common stock was granted during the nine months ended September 30, 2021. Warrants for Common Stock Since inception, the Company has granted warrants to purchase common stock at various dates. At September 30, 2021, the Company had the following warrants outstanding to acquire common stock: Outstanding Exercise price Expiration dates Issued in 2016 and 2017 6,431 $ 4.28 June 2036 to December 2037 Issued in 2018 and 2019 87,716 $ 4.56 March 2038 to October 2039 Issued in 2019 to Related Party 13,281 $ 4.56 April 2039 Issued as part of Series A to Related Party in 2020 52,680 $ 7.17 December 2025 Issued as part of the Series A in 2021 208,731 $ 7.17 February to April 2026 Issued in 2021 111,576 $ 7.17 August 2026 480,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In April 2021, Context Therapeutics Inc. adopted the 2021 Long-Term Incentive Plan (“2021 Incentive Plan”). Under the 2021 Incentive Plan, the Company can grant stock options, stock appreciation rights, restricted stock, restricted stock and stock grants. The 2021 Incentive Plan allows for the issuance of up to 1,266,092 shares of common stock (the “Share Limit”). The Share Limit will automatically increase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st of the preceding calendar year; provided that the Board may determine that there will be no such increase or a smaller increase for any particular year. As of September 30, 2021, 783,733 shares remained available for future grants. Share-based awards generally vest over a period of one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The Company recorded share-based compensation expense related to the issuance of options of $18,000 and $0.1 million in research and development and general and administrative expense, respectively, during the three months ended September 30, 2021 and $26,000 and $4,000 in research and development and general and administrative expense, respectively, during the three months ended September 30, 2020. The Company recorded share-based compensation expense related to the issuance of options $0.1 million and $0.2 million in research and development and general and administrative expense, respectively, during the nine months ended September 30, 2021 and $0.1 million and $12,000 in research and development and general and administrative expense, respectively, during the nine months ended September 30, 2020. The assumptions used in the Black-Scholes option pricing model to determine the fair value of share-based awards granted to employees during the nine months ended September 30, 2021 and 2020, respectively, were as follows: 2021 2020 Volatility 97.50% 97.86% Risk free rate 1.03% 0.51% Expected term 5.77 5.44 Dividend — — Fair value of common stock $4.92 $12.87 The following table summarizes the share-based award activity for the periods presented: Number of Options Weighted Average Weighted Average Outstanding at January 1, 2021 24,830 $ 17.84 8.4 Granted 411,607 $ 4.95 Outstanding at September 30, 2021 436,437 $ 5.69 9.5 Exercisable at September 30, 2021 90,765 $ 8.08 9.1 Vested and expected to vest at September 30, 2021 436,437 $ 5.69 9.5 The weighted average fair value of share-based awards granted during the nine months ended September 30, 2021 and 2020 was $3.76 and $9.34, respectively. As of September 30, 2021, the unrecognized compensation cost related to outstanding share-based awards was $1.4 million and is expected to be recognized as expense over a weighted-average period of approximately 1.78 years. Restricted Stock Units The Company issues restricted stock units (“RSU”) to employees and consultants that generally vest monthly over one The following table summarizes activity related to RSU share-based payment awards: Number of Weighted Unvested balance at January 1, 2021 45 $ 13.55 Granted 50,096 $ 1.74 Vested 16,743 $ 1.74 Unvested balance at September 30, 2021 33,398 $ 1.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llaboration Agreement with Tyligand Bioscience In March 2020, the Company entered into a license (the “Tyligand License Agreement”) and process development agreement (the “Tyligand Process Development Agreement”) (collectively, the “Tyligand Agreements”) with Tyligand Bioscience (Shanghai) Limited (“Tyligand”) for the development, manufacturing, registration and future commercialization of onapristone extended release (“ONA-XR”). Under the terms of the Tyligand Agreements, Tyligand will be solely responsible for the design and optimization of an improved manufacturing process for ONA-XR. Upon completion of specific performance-based milestones, Tyligand will be granted the exclusive right to ONA-XR and will be solely responsible for the development and commercialization of ONA-XR in China, Hong Kong and Macau (the “Territory”). The Company will retain rest of world rights to commercialize ONA-XR. Under the Tyligand Process Development Agreement, the Company is obligated to pay Tyligand $0.8 million and a certain number of warrants exercisable for common stock upon successful completion of the manufacturing development plan, $2.0 million upon the completion of scale-up of the first cumulative 100 kilograms of the GMP-grade compound and $3.0 million upon the Company’s completion of scale-up of the first cumulative 300 kilograms of the GMP-grade compound. In consideration of and upon Tyligand’s successful completion of the development plan, within 30 days at the end of each calendar quarter, the Company shall pay Tyligand 1% of net sales of finished product utilizing the compound substantially manufactured in accordance with the process and specifications outlined in the Tyligand Process Development Agreement. Per the Tyligand License Agreement, Tyligand shall pay the Company a non-refundable, non-creditable royalty at a rate in the mid-single digits of the net sales of each product in the Territory in each calendar quarter commencing with the first commercial sale of such product in the field in the Territory and ending upon the latest of (i) the sale of a generic product in the territory and (ii) 15 years after the date of the first commercial sale of product in the territory. In August 2021, upon successful completion of the process development plan with Tyligand, the Company issued Tyligand warrants to purchase 111,576 shares of common stock at an exercise price of $7.17 per share. The Company recognized an expense and liability of $0.4 million to account for the fair value of the warrants upon completion of the manufacturing development plan in June 2021. Upon issuance of the warrants in August 2021, the Company reclassified the $0.4 million liability into equity. The Company has expensed $0.8 million related to the process development plan as of September 30, 2021. Additionally, while the Company’s license agreement with Tyligand was signed in March 2020, the parties acknowledged that such signature was premature since the ‘successful completion’ under the process development agreement had not yet occurred, and as such, the parties properly executed the license agreement upon such successful completion in August 2021. Collaboration and Licensing Agreement with Integral Molecul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Since inception through September 30, 2021, the Company entered into various convertible note agreements with the Related Party. The terms of the convertible notes and their subsequent conversions are further described in more detail in Note 5 and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losing of initial public offering In October 2021, the Company closed an IPO, in which it issued and sold 5,750,000 shares at a public offering price of $5.00 per share. Immediately prior to the completion of the IPO, all of the Company’s preferred stock converted into an aggregate of 4,836,867 shares of common stock and 480,415 warrants converted into 9,816 shares of common stock. The Company received gross proceeds of approximately $28.8 million as a result of the offering. Private placement On December 1, 2021, the Company entered into a definitive securities purchase agreement for a private placement of 5,000,000 shares of common stock together with warrants to purchase 5,000,000 shares of common stock that will result in gross proceeds of approximately $31.3 million, before deducting placement offering expenses. Each share of common stock and accompanying warrant are being sold together at a combined offering price of $6.25. The warrants have a term of 5.5 years and an exercise price of $6.25 per share. The private placement is expected to close on December 6, 2021, subject to customary closing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t>
        </is>
      </c>
    </row>
    <row r="5">
      <c r="A5" s="4" t="inlineStr">
        <is>
          <t>Principles of Consolidation</t>
        </is>
      </c>
      <c r="B5" s="4" t="inlineStr">
        <is>
          <t>The unaudited condensed consolidated financial statements include the accounts of the Company, Context Therapeutics LLC, Context Biopharma, Inc. and Context Ireland Ltd., the Company’s wholly owned subsidiaries. All intercompany accounts and transactions have been eliminated in consolidation.</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9">
      <c r="A9" s="4" t="inlineStr">
        <is>
          <t>Fair Value of Financial Instruments</t>
        </is>
      </c>
      <c r="B9" s="4" t="inlineStr">
        <is>
          <t>Fair Value of Financial Instruments At September 30, 2021 and December 31, 2020, the Company’s level 1 financial instruments included cash equivalents and accounts payable. The carrying amounts of these assets and liabilities approximate fair value due to their short-term nature. Convertible promissory notes are recorded at approximate fair value on a recurring basis</t>
        </is>
      </c>
    </row>
    <row r="10">
      <c r="A10" s="4" t="inlineStr">
        <is>
          <t>Cash and Cash Equivalents</t>
        </is>
      </c>
      <c r="B10" s="4" t="inlineStr">
        <is>
          <t>Cash and Cash Equivalents The Company considers all highly liquid investments that have original maturities of three months or less when acquired to be cash equivalents. Cash equivalents consist of amounts invested in money market funds.</t>
        </is>
      </c>
    </row>
    <row r="11">
      <c r="A11" s="4" t="inlineStr">
        <is>
          <t>Deferred Offering Costs</t>
        </is>
      </c>
      <c r="B11"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solidated statements of operations.</t>
        </is>
      </c>
    </row>
    <row r="12">
      <c r="A12" s="4" t="inlineStr">
        <is>
          <t>Convertible Preferred Stock and Redeemable Common Stock</t>
        </is>
      </c>
      <c r="B12" s="4" t="inlineStr">
        <is>
          <t>Convertible Preferred Stock and Redeemable Common Stock The Company accounts for its convertible preferred stock subject to possible conversion in accordance with ASC 480, Distinguishing Liabilities from Equity</t>
        </is>
      </c>
    </row>
    <row r="13">
      <c r="A13" s="4" t="inlineStr">
        <is>
          <t>Acquired In-Process Research and Development Costs</t>
        </is>
      </c>
      <c r="B13" s="4" t="inlineStr">
        <is>
          <t>Acquired In-Process Research and Development Costs Acquired in-process research and development (“IPR&amp;D”) expense consists of the initial up-front payments incurred in connection with the acquisition or licensing of products or technologies that do not meet the definition of a business under FASB ASC Topic 805, Business Combinations</t>
        </is>
      </c>
    </row>
    <row r="14">
      <c r="A14" s="4" t="inlineStr">
        <is>
          <t>Research and Development Costs</t>
        </is>
      </c>
      <c r="B14" s="4" t="inlineStr">
        <is>
          <t>Research and Development Costs Research and development costs are expensed as incurred. Research and development costs include salaries, share-based compensation, and other operational costs related to the Company’s research and development activities and external costs of outside vendors engaged to conduct clinical studies and other research and development activities. The Company makes estimates of prepaid/accrued expenses as of each balance sheet date in the financial statements based on facts and circumstances known at that time. If the actual timing of the performance of services or the level of effort varies from the estimate, the Company will adjust the accrual accordingl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t>
        </is>
      </c>
    </row>
    <row r="15">
      <c r="A15" s="4" t="inlineStr">
        <is>
          <t>Share-based Compensation</t>
        </is>
      </c>
      <c r="B15" s="4" t="inlineStr">
        <is>
          <t>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interim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Until its IPO that closed in October 2021, the Company historically has been a private company and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hare-based awards based on the grant date fair value of the awards.</t>
        </is>
      </c>
    </row>
    <row r="16">
      <c r="A16" s="4" t="inlineStr">
        <is>
          <t>Income (Loss) Per Share</t>
        </is>
      </c>
      <c r="B16" s="4" t="inlineStr">
        <is>
          <t xml:space="preserve">Net Income (Loss) Per Share The Company computes net income (loss) per share using the weighted-average number of common shares outstanding during the period. For periods with a net loss, basic and diluted net loss per share are the same because the conversion, exercise or issuance of all potential common stock equivalents, which comprise the entire amount of the Company’s outstanding convertible promissory notes, preferred stock, warrants and share-based awards, would be anti-dilutive. For the nine months ended September 30, 2020, the Company used the two-class method to compute basic net income per common share. Under this method, undistributed earnings are allocated to common stock, the Series Seed Preferred Stock, and the Series A Preferred Stock to the extent that the preferred stockholders may share in earnings. In periods of net loss, losses are not allocated to participating securities as the holders of such securities have no obligation to fund losses. The total earnings allocated to common stock is then divided by the weighted average common shares outstanding to determine the basic income per share. </t>
        </is>
      </c>
    </row>
    <row r="17">
      <c r="A17" s="4" t="inlineStr">
        <is>
          <t>Recently Issued Accounting Pronouncements</t>
        </is>
      </c>
      <c r="B17" s="4" t="inlineStr">
        <is>
          <t>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 , which provides entities an optional transition method to apply the guidance under Topic 842 as of the adoption date, rather than as of the earliest period presented. In June 2020, the FASB issued ASU 2020-05 that further delayed the effective date of Topic 842 to fiscal years beginning July 1, 2022, and interim periods within those years. The Company is currently evaluating the impact of adopting this guidance to its consolidated financial statements but does not believe this adoption will have a material impact due to the fact that the Company does not have any long-term lease commit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December 2019, the FASB issued ASU 2019-12, Income Taxes (Topic 740)—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 beginning after December 15, 2021, and will be applied either retrospectively or prospectively based upon the applicable amendments. Early adoption is permitted. The Company is currently evaluating the impact of adopting this guidance to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diluted weighted-average shares of common stock outstanding, as they would be anti-dilutive: Three Months Ended Nine Months Ended September 30, 2021 September 30, 2020 September 30, 2021 September 30, 2020 Convertible promissory notes — 783,127 — — Series Seed convertible preferred stock 2,624,324 2,624,324 2,624,324 — Series A convertible preferred stock 2,212,543 83,707 2,212,543 — Stock Options 436,437 24,830 436,437 24,830 Unvested restricted stock awards 33,397 88 33,397 88 Warrants 480,415 128,355 480,415 128,355 5,787,116 3,644,431 5,787,116 153,273 </t>
        </is>
      </c>
    </row>
    <row r="5">
      <c r="A5" s="4" t="inlineStr">
        <is>
          <t>Schedule of Basic and Diluted Earnings Per Share</t>
        </is>
      </c>
      <c r="B5" s="4" t="inlineStr">
        <is>
          <t xml:space="preserve"> Three Months Ended Nine Months Ended September 30, 2021 September 30, 2020 September 30, 2021 September 30, 2020 Basic net income (loss) per common share calculation: Net income (loss) attributable to common shareholders $ (1,442,792) $ (876,237) $ (7,365,005) $ 7,429,214 Less: undistributed earnings to participating securities — — — (6,021,339) Net income (loss) attributable to common shareholders - basic (1,442,792) (876,237) (7,365,005) 1,407,875 Weighted average common shares outstanding - basic 361,067 348,382 355,087 348,348 Net income (loss) per share - basic $ (4.00) $ (2.52) $ (20.74) $ 4.04 Diluted net income (loss) per common share calculation: Net income (loss) attributable to common shareholders $ (1,442,792) $ (876,237) $ (7,365,005) $ 7,429,214 Less: undistributed earnings to participating securities — — — (6,021,339) Less: change in fair value of convertible promissory notes and interest expense — — — (9,231,838) Net loss attributable to common shareholders – diluted (1,442,792) (876,237) (7,365,005) (7,823,963) Weighted average common shares outstanding - basic 361,067 348,382 355,087 348,348 Convertible securities — — — 1,988,679 Weighted average common shares outstanding - diluted 361,067 348,382 355,087 2,337,027 Net income (loss) per share - diluted $ (4.00) $ (2.52) $ (20.74) $ (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19152</v>
      </c>
      <c r="C3" s="6" t="n">
        <v>341037</v>
      </c>
    </row>
    <row r="4">
      <c r="A4" s="4" t="inlineStr">
        <is>
          <t>Prepaid expenses and other</t>
        </is>
      </c>
      <c r="B4" s="5" t="n">
        <v>18379</v>
      </c>
      <c r="C4" s="5" t="n">
        <v>8672</v>
      </c>
    </row>
    <row r="5">
      <c r="A5" s="4" t="inlineStr">
        <is>
          <t>Total current assets</t>
        </is>
      </c>
      <c r="B5" s="5" t="n">
        <v>437531</v>
      </c>
      <c r="C5" s="5" t="n">
        <v>349709</v>
      </c>
    </row>
    <row r="6">
      <c r="A6" s="4" t="inlineStr">
        <is>
          <t>Deferred offering costs</t>
        </is>
      </c>
      <c r="B6" s="5" t="n">
        <v>1821773</v>
      </c>
      <c r="C6" s="5" t="n">
        <v>117631</v>
      </c>
    </row>
    <row r="7">
      <c r="A7" s="4" t="inlineStr">
        <is>
          <t>Total assets</t>
        </is>
      </c>
      <c r="B7" s="5" t="n">
        <v>2259304</v>
      </c>
      <c r="C7" s="5" t="n">
        <v>467340</v>
      </c>
    </row>
    <row r="8">
      <c r="A8" s="3" t="inlineStr">
        <is>
          <t>Current liabilities:</t>
        </is>
      </c>
    </row>
    <row r="9">
      <c r="A9" s="4" t="inlineStr">
        <is>
          <t>Convertible promissory notes</t>
        </is>
      </c>
      <c r="B9" s="5" t="n">
        <v>0</v>
      </c>
      <c r="C9" s="5" t="n">
        <v>5829292</v>
      </c>
    </row>
    <row r="10">
      <c r="A10" s="4" t="inlineStr">
        <is>
          <t>Note payable - current</t>
        </is>
      </c>
      <c r="B10" s="5" t="n">
        <v>0</v>
      </c>
      <c r="C10" s="5" t="n">
        <v>55014</v>
      </c>
    </row>
    <row r="11">
      <c r="A11" s="4" t="inlineStr">
        <is>
          <t>Accounts payable</t>
        </is>
      </c>
      <c r="B11" s="5" t="n">
        <v>3083420</v>
      </c>
      <c r="C11" s="5" t="n">
        <v>2707861</v>
      </c>
    </row>
    <row r="12">
      <c r="A12" s="4" t="inlineStr">
        <is>
          <t>Accrued expenses and other current liabilities</t>
        </is>
      </c>
      <c r="B12" s="5" t="n">
        <v>1325194</v>
      </c>
      <c r="C12" s="5" t="n">
        <v>955989</v>
      </c>
    </row>
    <row r="13">
      <c r="A13" s="4" t="inlineStr">
        <is>
          <t>Total current liabilities</t>
        </is>
      </c>
      <c r="B13" s="5" t="n">
        <v>4408614</v>
      </c>
      <c r="C13" s="5" t="n">
        <v>9548156</v>
      </c>
    </row>
    <row r="14">
      <c r="A14" s="4" t="inlineStr">
        <is>
          <t>Note payable - noncurrent</t>
        </is>
      </c>
      <c r="B14" s="5" t="n">
        <v>0</v>
      </c>
      <c r="C14" s="5" t="n">
        <v>69040</v>
      </c>
    </row>
    <row r="15">
      <c r="A15" s="4" t="inlineStr">
        <is>
          <t>Total liabilities</t>
        </is>
      </c>
      <c r="B15" s="5" t="n">
        <v>4408614</v>
      </c>
      <c r="C15" s="5" t="n">
        <v>9617196</v>
      </c>
    </row>
    <row r="16">
      <c r="A16" s="4" t="inlineStr">
        <is>
          <t>Commitments and Contingencies</t>
        </is>
      </c>
      <c r="B16" s="4" t="inlineStr">
        <is>
          <t xml:space="preserve"> </t>
        </is>
      </c>
      <c r="C16" s="4" t="inlineStr">
        <is>
          <t xml:space="preserve"> </t>
        </is>
      </c>
    </row>
    <row r="17">
      <c r="A17" s="3" t="inlineStr">
        <is>
          <t>Convertible preferred stock and redeemable common stock:</t>
        </is>
      </c>
    </row>
    <row r="18">
      <c r="A18" s="4" t="inlineStr">
        <is>
          <t>Temporary equity, carrying amount</t>
        </is>
      </c>
      <c r="B18" s="5" t="n">
        <v>21064623</v>
      </c>
      <c r="C18" s="5" t="n">
        <v>7771223</v>
      </c>
    </row>
    <row r="19">
      <c r="A19" s="3" t="inlineStr">
        <is>
          <t>Stockholders' deficit:</t>
        </is>
      </c>
    </row>
    <row r="20">
      <c r="A20" s="4" t="inlineStr">
        <is>
          <t>Common stock, 348,531 and 331,789 issued and outstanding at September 30, 2021 and December 31, 2020, respectively</t>
        </is>
      </c>
      <c r="B20" s="5" t="n">
        <v>348</v>
      </c>
      <c r="C20" s="5" t="n">
        <v>332</v>
      </c>
    </row>
    <row r="21">
      <c r="A21" s="4" t="inlineStr">
        <is>
          <t>Additional paid-in capital</t>
        </is>
      </c>
      <c r="B21" s="5" t="n">
        <v>2948294</v>
      </c>
      <c r="C21" s="5" t="n">
        <v>1876159</v>
      </c>
    </row>
    <row r="22">
      <c r="A22" s="4" t="inlineStr">
        <is>
          <t>Accumulated deficit</t>
        </is>
      </c>
      <c r="B22" s="5" t="n">
        <v>-26162575</v>
      </c>
      <c r="C22" s="5" t="n">
        <v>-18797570</v>
      </c>
    </row>
    <row r="23">
      <c r="A23" s="4" t="inlineStr">
        <is>
          <t>Total stockholders' deficit</t>
        </is>
      </c>
      <c r="B23" s="5" t="n">
        <v>-23213933</v>
      </c>
      <c r="C23" s="5" t="n">
        <v>-16921079</v>
      </c>
    </row>
    <row r="24">
      <c r="A24" s="4" t="inlineStr">
        <is>
          <t>Total liabilities, convertible preferred stock, redeemable common stock and stockholders' deficit</t>
        </is>
      </c>
      <c r="B24" s="5" t="n">
        <v>2259304</v>
      </c>
      <c r="C24" s="5" t="n">
        <v>467340</v>
      </c>
    </row>
    <row r="25">
      <c r="A25" s="4" t="inlineStr">
        <is>
          <t>Series A Preferred Stock</t>
        </is>
      </c>
    </row>
    <row r="26">
      <c r="A26" s="3" t="inlineStr">
        <is>
          <t>Convertible preferred stock and redeemable common stock:</t>
        </is>
      </c>
    </row>
    <row r="27">
      <c r="A27" s="4" t="inlineStr">
        <is>
          <t>Temporary equity, carrying amount</t>
        </is>
      </c>
      <c r="B27" s="5" t="n">
        <v>14641005</v>
      </c>
      <c r="C27" s="5" t="n">
        <v>1400935</v>
      </c>
    </row>
    <row r="28">
      <c r="A28" s="4" t="inlineStr">
        <is>
          <t>Series Seed Preferred Stock</t>
        </is>
      </c>
    </row>
    <row r="29">
      <c r="A29" s="3" t="inlineStr">
        <is>
          <t>Convertible preferred stock and redeemable common stock:</t>
        </is>
      </c>
    </row>
    <row r="30">
      <c r="A30" s="4" t="inlineStr">
        <is>
          <t>Temporary equity, carrying amount</t>
        </is>
      </c>
      <c r="B30" s="5" t="n">
        <v>6341288</v>
      </c>
      <c r="C30" s="5" t="n">
        <v>6341288</v>
      </c>
    </row>
    <row r="31">
      <c r="A31" s="4" t="inlineStr">
        <is>
          <t>Redeemable Common Stock</t>
        </is>
      </c>
    </row>
    <row r="32">
      <c r="A32" s="3" t="inlineStr">
        <is>
          <t>Convertible preferred stock and redeemable common stock:</t>
        </is>
      </c>
    </row>
    <row r="33">
      <c r="A33" s="4" t="inlineStr">
        <is>
          <t>Temporary equity, carrying amount</t>
        </is>
      </c>
      <c r="B33" s="6" t="n">
        <v>82330</v>
      </c>
      <c r="C33" s="6" t="n">
        <v>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In accordance with the fair value hierarchy described above, the following table sets forth the Company’s assets and liabilities measured at fair value on a recurring basis: September 30, 2021 Total Quoted Prices in Active Significant Other Significant Financial assets Cash equivalents (Money Market Funds) $ 50,384 $ 50,384 $ — $ — December 31, 2020 Total Quoted Prices in Active Significant Other Significant Financial assets Cash equivalents (Money Market Funds) $ 50,367 $ 50,367 $ — $ — Liabilities Convertible Promissory Notes $ 5,829,292 $ — $ — $ 5,829,292</t>
        </is>
      </c>
    </row>
    <row r="5">
      <c r="A5" s="4" t="inlineStr">
        <is>
          <t>Roll-forward of fair values of liabilities</t>
        </is>
      </c>
      <c r="B5" s="4" t="inlineStr">
        <is>
          <t>The following table presents a roll-forward of the aggregate fair values of the Company’s Convertible Promissory Notes (Note 5) for which fair value is determined by Level 3 inputs for the periods indicated: Balance at December 31, 2020 $ 5,829,292 Fair value adjustments (9,317) Accrued interest 46,315 Conversion of Senior Convertible Notes into Series A Stock (5,866,290) Balance at September 30, 2021 $ — Balance at December 31, 2019 $ 21,842,931 Issuance of Convertible Bridge Notes 25,000 Fair value adjustments (9,798,628) Accrued interest 566,287 Conversion of Junior Convertible Notes into Series Seed Stock (6,291,288) Balance at September 30, 2020 $ 6,344,3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Redeemable Common Stock and Common Stock (Tables)</t>
        </is>
      </c>
      <c r="B1" s="2" t="inlineStr">
        <is>
          <t>9 Months Ended</t>
        </is>
      </c>
    </row>
    <row r="2">
      <c r="B2" s="2" t="inlineStr">
        <is>
          <t>Sep. 30, 2021</t>
        </is>
      </c>
    </row>
    <row r="3">
      <c r="A3" s="3" t="inlineStr">
        <is>
          <t>Temporary Equity Disclosure [Abstract]</t>
        </is>
      </c>
    </row>
    <row r="4">
      <c r="A4" s="4" t="inlineStr">
        <is>
          <t>Schedule of Warrants Outstanding</t>
        </is>
      </c>
      <c r="B4" s="4" t="inlineStr">
        <is>
          <t xml:space="preserve">Since inception, the Company has granted warrants to purchase common stock at various dates. At September 30, 2021, the Company had the following warrants outstanding to acquire common stock: Outstanding Exercise price Expiration dates Issued in 2016 and 2017 6,431 $ 4.28 June 2036 to December 2037 Issued in 2018 and 2019 87,716 $ 4.56 March 2038 to October 2039 Issued in 2019 to Related Party 13,281 $ 4.56 April 2039 Issued as part of Series A to Related Party in 2020 52,680 $ 7.17 December 2025 Issued as part of the Series A in 2021 208,731 $ 7.17 February to April 2026 Issued in 2021 111,576 $ 7.17 August 2026 480,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Assumptions Used to Determine Fair Value of Share-Based Awards</t>
        </is>
      </c>
      <c r="B4" s="4" t="inlineStr">
        <is>
          <t>The assumptions used in the Black-Scholes option pricing model to determine the fair value of share-based awards granted to employees during the nine months ended September 30, 2021 and 2020, respectively, were as follows: 2021 2020 Volatility 97.50% 97.86% Risk free rate 1.03% 0.51% Expected term 5.77 5.44 Dividend — — Fair value of common stock $4.92 $12.87</t>
        </is>
      </c>
    </row>
    <row r="5">
      <c r="A5" s="4" t="inlineStr">
        <is>
          <t>Schedule of Share-Based Award Activity</t>
        </is>
      </c>
      <c r="B5" s="4" t="inlineStr">
        <is>
          <t>The following table summarizes the share-based award activity for the periods presented: Number of Options Weighted Average Weighted Average Outstanding at January 1, 2021 24,830 $ 17.84 8.4 Granted 411,607 $ 4.95 Outstanding at September 30, 2021 436,437 $ 5.69 9.5 Exercisable at September 30, 2021 90,765 $ 8.08 9.1 Vested and expected to vest at September 30, 2021 436,437 $ 5.69 9.5</t>
        </is>
      </c>
    </row>
    <row r="6">
      <c r="A6" s="4" t="inlineStr">
        <is>
          <t>Schedule of RSU Share-Based Payment Award Activity</t>
        </is>
      </c>
      <c r="B6" s="4" t="inlineStr">
        <is>
          <t>The following table summarizes activity related to RSU share-based payment awards: Number of Weighted Unvested balance at January 1, 2021 45 $ 13.55 Granted 50,096 $ 1.74 Vested 16,743 $ 1.74 Unvested balance at September 30, 2021 33,398 $ 1.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Apr. 30, 2021</t>
        </is>
      </c>
    </row>
    <row r="2">
      <c r="A2" s="4" t="inlineStr">
        <is>
          <t>Context Therapeutics LLC</t>
        </is>
      </c>
    </row>
    <row r="3">
      <c r="A3" s="3" t="inlineStr">
        <is>
          <t>Noncontrolling Interest [Line Items]</t>
        </is>
      </c>
    </row>
    <row r="4">
      <c r="A4" s="4" t="inlineStr">
        <is>
          <t>Ownership percentage by parent</t>
        </is>
      </c>
      <c r="B4"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7" customWidth="1" min="2" max="2"/>
    <col width="14" customWidth="1" min="3" max="3"/>
    <col width="14" customWidth="1" min="4" max="4"/>
    <col width="14" customWidth="1" min="5" max="5"/>
  </cols>
  <sheetData>
    <row r="1">
      <c r="A1" s="1" t="inlineStr">
        <is>
          <t>Risks and Liquidity - Narrative (Details) - USD ($)</t>
        </is>
      </c>
      <c r="B1" s="2" t="inlineStr">
        <is>
          <t>Dec. 01, 2021</t>
        </is>
      </c>
      <c r="C1" s="2" t="inlineStr">
        <is>
          <t>Oct. 31, 2021</t>
        </is>
      </c>
      <c r="D1" s="2" t="inlineStr">
        <is>
          <t>Sep. 30, 2021</t>
        </is>
      </c>
      <c r="E1" s="2" t="inlineStr">
        <is>
          <t>Dec. 31, 2020</t>
        </is>
      </c>
    </row>
    <row r="2">
      <c r="A2" s="3" t="inlineStr">
        <is>
          <t>Unusual Risk or Uncertainty [Line Items]</t>
        </is>
      </c>
    </row>
    <row r="3">
      <c r="A3" s="4" t="inlineStr">
        <is>
          <t>Accumulated deficit</t>
        </is>
      </c>
      <c r="D3" s="6" t="n">
        <v>-26162575</v>
      </c>
      <c r="E3" s="6" t="n">
        <v>-18797570</v>
      </c>
    </row>
    <row r="4">
      <c r="A4" s="4" t="inlineStr">
        <is>
          <t>Cash and cash equivalents</t>
        </is>
      </c>
      <c r="D4" s="6" t="n">
        <v>419152</v>
      </c>
      <c r="E4" s="6" t="n">
        <v>341037</v>
      </c>
    </row>
    <row r="5">
      <c r="A5" s="4" t="inlineStr">
        <is>
          <t>Warrants prior to conversion (in shares)</t>
        </is>
      </c>
      <c r="D5" s="5" t="n">
        <v>480415</v>
      </c>
    </row>
    <row r="6">
      <c r="A6" s="4" t="inlineStr">
        <is>
          <t>Subsequent event</t>
        </is>
      </c>
    </row>
    <row r="7">
      <c r="A7" s="3" t="inlineStr">
        <is>
          <t>Unusual Risk or Uncertainty [Line Items]</t>
        </is>
      </c>
    </row>
    <row r="8">
      <c r="A8" s="4" t="inlineStr">
        <is>
          <t>Proceeds from initial public offering</t>
        </is>
      </c>
      <c r="C8" s="6" t="n">
        <v>28800000</v>
      </c>
    </row>
    <row r="9">
      <c r="A9" s="4" t="inlineStr">
        <is>
          <t>Conversion of preferred stock into common stock (in shares)</t>
        </is>
      </c>
      <c r="C9" s="5" t="n">
        <v>4836867</v>
      </c>
    </row>
    <row r="10">
      <c r="A10" s="4" t="inlineStr">
        <is>
          <t>Shares issued upon conversion of warrants (in shares)</t>
        </is>
      </c>
      <c r="C10" s="5" t="n">
        <v>9816</v>
      </c>
    </row>
    <row r="11">
      <c r="A11" s="4" t="inlineStr">
        <is>
          <t>Subsequent event | Placement Agent Warrants</t>
        </is>
      </c>
    </row>
    <row r="12">
      <c r="A12" s="3" t="inlineStr">
        <is>
          <t>Unusual Risk or Uncertainty [Line Items]</t>
        </is>
      </c>
    </row>
    <row r="13">
      <c r="A13" s="4" t="inlineStr">
        <is>
          <t>Number of securities called by warrants (in shares)</t>
        </is>
      </c>
      <c r="C13" s="5" t="n">
        <v>250000</v>
      </c>
    </row>
    <row r="14">
      <c r="A14" s="4" t="inlineStr">
        <is>
          <t>Warrant exercise price (in dollars per share)</t>
        </is>
      </c>
      <c r="C14" s="8" t="n">
        <v>6.25</v>
      </c>
    </row>
    <row r="15">
      <c r="A15" s="4" t="inlineStr">
        <is>
          <t>Warrants, term from date of issuance</t>
        </is>
      </c>
      <c r="C15" s="4" t="inlineStr">
        <is>
          <t>5 years</t>
        </is>
      </c>
    </row>
    <row r="16">
      <c r="A16" s="4" t="inlineStr">
        <is>
          <t>Subsequent event | December 2021 Private Placement Warrants</t>
        </is>
      </c>
    </row>
    <row r="17">
      <c r="A17" s="3" t="inlineStr">
        <is>
          <t>Unusual Risk or Uncertainty [Line Items]</t>
        </is>
      </c>
    </row>
    <row r="18">
      <c r="A18" s="4" t="inlineStr">
        <is>
          <t>Number of securities called by warrants (in shares)</t>
        </is>
      </c>
      <c r="B18" s="5" t="n">
        <v>5000000</v>
      </c>
    </row>
    <row r="19">
      <c r="A19" s="4" t="inlineStr">
        <is>
          <t>Warrant exercise price (in dollars per share)</t>
        </is>
      </c>
      <c r="B19" s="8" t="n">
        <v>6.25</v>
      </c>
    </row>
    <row r="20">
      <c r="A20" s="4" t="inlineStr">
        <is>
          <t>Warrants, term from date of issuance</t>
        </is>
      </c>
      <c r="B20" s="4" t="inlineStr">
        <is>
          <t>5 years 6 months</t>
        </is>
      </c>
    </row>
    <row r="21">
      <c r="A21" s="4" t="inlineStr">
        <is>
          <t>Subsequent event | IPO</t>
        </is>
      </c>
    </row>
    <row r="22">
      <c r="A22" s="3" t="inlineStr">
        <is>
          <t>Unusual Risk or Uncertainty [Line Items]</t>
        </is>
      </c>
    </row>
    <row r="23">
      <c r="A23" s="4" t="inlineStr">
        <is>
          <t>Number of shares issued in transaction</t>
        </is>
      </c>
      <c r="C23" s="5" t="n">
        <v>5750000</v>
      </c>
    </row>
    <row r="24">
      <c r="A24" s="4" t="inlineStr">
        <is>
          <t>Sale of stock, price per share (in dollars per share)</t>
        </is>
      </c>
      <c r="C24" s="6" t="n">
        <v>5</v>
      </c>
    </row>
    <row r="25">
      <c r="A25" s="4" t="inlineStr">
        <is>
          <t>Subsequent event | Private Placement</t>
        </is>
      </c>
    </row>
    <row r="26">
      <c r="A26" s="3" t="inlineStr">
        <is>
          <t>Unusual Risk or Uncertainty [Line Items]</t>
        </is>
      </c>
    </row>
    <row r="27">
      <c r="A27" s="4" t="inlineStr">
        <is>
          <t>Stock issuance, consideration received</t>
        </is>
      </c>
      <c r="B27" s="6" t="n">
        <v>31300000</v>
      </c>
    </row>
    <row r="28">
      <c r="A28" s="4" t="inlineStr">
        <is>
          <t>Number of shares issued in transaction</t>
        </is>
      </c>
      <c r="B28" s="5" t="n">
        <v>5000000</v>
      </c>
    </row>
    <row r="29">
      <c r="A29" s="4" t="inlineStr">
        <is>
          <t>Sale of stock, price per share (in dollars per share)</t>
        </is>
      </c>
      <c r="B29" s="8" t="n">
        <v>6.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asis of Presentation and Summary of Significant Accounting Policies - Narrative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Accounting Policies [Abstract]</t>
        </is>
      </c>
    </row>
    <row r="4">
      <c r="A4" s="4" t="inlineStr">
        <is>
          <t>Number of operating segments | segment</t>
        </is>
      </c>
      <c r="D4" s="5" t="n">
        <v>1</v>
      </c>
    </row>
    <row r="5">
      <c r="A5" s="4" t="inlineStr">
        <is>
          <t>Deferred offering costs</t>
        </is>
      </c>
      <c r="B5" s="6" t="n">
        <v>1800000</v>
      </c>
      <c r="D5" s="6" t="n">
        <v>1800000</v>
      </c>
      <c r="F5" s="6" t="n">
        <v>100000</v>
      </c>
    </row>
    <row r="6">
      <c r="A6" s="4" t="inlineStr">
        <is>
          <t>Acquired in-process research and development charge</t>
        </is>
      </c>
      <c r="B6" s="6" t="n">
        <v>0</v>
      </c>
      <c r="C6" s="6" t="n">
        <v>0</v>
      </c>
      <c r="D6" s="6" t="n">
        <v>3087832</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diluted weighted-average shares of common stock outstanding</t>
        </is>
      </c>
      <c r="B4" s="5" t="n">
        <v>5787116</v>
      </c>
      <c r="C4" s="5" t="n">
        <v>3644431</v>
      </c>
      <c r="D4" s="5" t="n">
        <v>5787116</v>
      </c>
      <c r="E4" s="5" t="n">
        <v>153273</v>
      </c>
    </row>
    <row r="5">
      <c r="A5" s="4" t="inlineStr">
        <is>
          <t>Convertible promissory notes</t>
        </is>
      </c>
    </row>
    <row r="6">
      <c r="A6" s="3" t="inlineStr">
        <is>
          <t>Antidilutive Securities Excluded from Computation of Earnings Per Share [Line Items]</t>
        </is>
      </c>
    </row>
    <row r="7">
      <c r="A7" s="4" t="inlineStr">
        <is>
          <t>Antidilutive securities excluded from computation of diluted weighted-average shares of common stock outstanding</t>
        </is>
      </c>
      <c r="B7" s="5" t="n">
        <v>0</v>
      </c>
      <c r="C7" s="5" t="n">
        <v>783127</v>
      </c>
      <c r="D7" s="5" t="n">
        <v>0</v>
      </c>
      <c r="E7" s="5" t="n">
        <v>0</v>
      </c>
    </row>
    <row r="8">
      <c r="A8" s="4" t="inlineStr">
        <is>
          <t>Series Seed Preferred Stock</t>
        </is>
      </c>
    </row>
    <row r="9">
      <c r="A9" s="3" t="inlineStr">
        <is>
          <t>Antidilutive Securities Excluded from Computation of Earnings Per Share [Line Items]</t>
        </is>
      </c>
    </row>
    <row r="10">
      <c r="A10" s="4" t="inlineStr">
        <is>
          <t>Antidilutive securities excluded from computation of diluted weighted-average shares of common stock outstanding</t>
        </is>
      </c>
      <c r="B10" s="5" t="n">
        <v>2624324</v>
      </c>
      <c r="C10" s="5" t="n">
        <v>2624324</v>
      </c>
      <c r="D10" s="5" t="n">
        <v>2624324</v>
      </c>
      <c r="E10" s="5" t="n">
        <v>0</v>
      </c>
    </row>
    <row r="11">
      <c r="A11" s="4" t="inlineStr">
        <is>
          <t>Series A Preferred Stock</t>
        </is>
      </c>
    </row>
    <row r="12">
      <c r="A12" s="3" t="inlineStr">
        <is>
          <t>Antidilutive Securities Excluded from Computation of Earnings Per Share [Line Items]</t>
        </is>
      </c>
    </row>
    <row r="13">
      <c r="A13" s="4" t="inlineStr">
        <is>
          <t>Antidilutive securities excluded from computation of diluted weighted-average shares of common stock outstanding</t>
        </is>
      </c>
      <c r="B13" s="5" t="n">
        <v>2212543</v>
      </c>
      <c r="C13" s="5" t="n">
        <v>83707</v>
      </c>
      <c r="D13" s="5" t="n">
        <v>2212543</v>
      </c>
      <c r="E13" s="5" t="n">
        <v>0</v>
      </c>
    </row>
    <row r="14">
      <c r="A14" s="4" t="inlineStr">
        <is>
          <t>Stock Options</t>
        </is>
      </c>
    </row>
    <row r="15">
      <c r="A15" s="3" t="inlineStr">
        <is>
          <t>Antidilutive Securities Excluded from Computation of Earnings Per Share [Line Items]</t>
        </is>
      </c>
    </row>
    <row r="16">
      <c r="A16" s="4" t="inlineStr">
        <is>
          <t>Antidilutive securities excluded from computation of diluted weighted-average shares of common stock outstanding</t>
        </is>
      </c>
      <c r="B16" s="5" t="n">
        <v>436437</v>
      </c>
      <c r="C16" s="5" t="n">
        <v>24830</v>
      </c>
      <c r="D16" s="5" t="n">
        <v>436437</v>
      </c>
      <c r="E16" s="5" t="n">
        <v>24830</v>
      </c>
    </row>
    <row r="17">
      <c r="A17" s="4" t="inlineStr">
        <is>
          <t>Restricted Stock Units (RSUs) [Member]</t>
        </is>
      </c>
    </row>
    <row r="18">
      <c r="A18" s="3" t="inlineStr">
        <is>
          <t>Antidilutive Securities Excluded from Computation of Earnings Per Share [Line Items]</t>
        </is>
      </c>
    </row>
    <row r="19">
      <c r="A19" s="4" t="inlineStr">
        <is>
          <t>Antidilutive securities excluded from computation of diluted weighted-average shares of common stock outstanding</t>
        </is>
      </c>
      <c r="B19" s="5" t="n">
        <v>33397</v>
      </c>
      <c r="C19" s="5" t="n">
        <v>88</v>
      </c>
      <c r="D19" s="5" t="n">
        <v>33397</v>
      </c>
      <c r="E19" s="5" t="n">
        <v>88</v>
      </c>
    </row>
    <row r="20">
      <c r="A20" s="4" t="inlineStr">
        <is>
          <t>Warrants</t>
        </is>
      </c>
    </row>
    <row r="21">
      <c r="A21" s="3" t="inlineStr">
        <is>
          <t>Antidilutive Securities Excluded from Computation of Earnings Per Share [Line Items]</t>
        </is>
      </c>
    </row>
    <row r="22">
      <c r="A22" s="4" t="inlineStr">
        <is>
          <t>Antidilutive securities excluded from computation of diluted weighted-average shares of common stock outstanding</t>
        </is>
      </c>
      <c r="B22" s="5" t="n">
        <v>480415</v>
      </c>
      <c r="C22" s="5" t="n">
        <v>128355</v>
      </c>
      <c r="D22" s="5" t="n">
        <v>480415</v>
      </c>
      <c r="E22" s="5" t="n">
        <v>12835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 Schedule of Basic and Diluted Earning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net income (loss) per common share calculation:</t>
        </is>
      </c>
    </row>
    <row r="4">
      <c r="A4" s="4" t="inlineStr">
        <is>
          <t>Net income (loss)</t>
        </is>
      </c>
      <c r="B4" s="6" t="n">
        <v>-1442792</v>
      </c>
      <c r="C4" s="6" t="n">
        <v>-5030164</v>
      </c>
      <c r="D4" s="6" t="n">
        <v>-892049</v>
      </c>
      <c r="E4" s="6" t="n">
        <v>-876237</v>
      </c>
      <c r="F4" s="6" t="n">
        <v>7478971</v>
      </c>
      <c r="G4" s="6" t="n">
        <v>826480</v>
      </c>
      <c r="H4" s="6" t="n">
        <v>-7365005</v>
      </c>
      <c r="I4" s="6" t="n">
        <v>7429214</v>
      </c>
    </row>
    <row r="5">
      <c r="A5" s="4" t="inlineStr">
        <is>
          <t>Less: undistributed earnings to participating securities</t>
        </is>
      </c>
      <c r="B5" s="5" t="n">
        <v>0</v>
      </c>
      <c r="E5" s="5" t="n">
        <v>0</v>
      </c>
      <c r="H5" s="5" t="n">
        <v>0</v>
      </c>
      <c r="I5" s="5" t="n">
        <v>-6021339</v>
      </c>
    </row>
    <row r="6">
      <c r="A6" s="4" t="inlineStr">
        <is>
          <t>Net income (loss) attributable to common shareholders - basic</t>
        </is>
      </c>
      <c r="B6" s="6" t="n">
        <v>-1442792</v>
      </c>
      <c r="E6" s="6" t="n">
        <v>-876237</v>
      </c>
      <c r="H6" s="6" t="n">
        <v>-7365005</v>
      </c>
      <c r="I6" s="6" t="n">
        <v>1407875</v>
      </c>
    </row>
    <row r="7">
      <c r="A7" s="4" t="inlineStr">
        <is>
          <t>Weighted average common shares outstanding - basic (in shares)</t>
        </is>
      </c>
      <c r="B7" s="5" t="n">
        <v>361067</v>
      </c>
      <c r="E7" s="5" t="n">
        <v>348382</v>
      </c>
      <c r="H7" s="5" t="n">
        <v>355087</v>
      </c>
      <c r="I7" s="5" t="n">
        <v>348348</v>
      </c>
    </row>
    <row r="8">
      <c r="A8" s="4" t="inlineStr">
        <is>
          <t>Net income (loss) per share - basic (in dollars per share)</t>
        </is>
      </c>
      <c r="B8" s="6" t="n">
        <v>-4</v>
      </c>
      <c r="E8" s="8" t="n">
        <v>-2.52</v>
      </c>
      <c r="H8" s="8" t="n">
        <v>-20.74</v>
      </c>
      <c r="I8" s="8" t="n">
        <v>4.04</v>
      </c>
    </row>
    <row r="9">
      <c r="A9" s="3" t="inlineStr">
        <is>
          <t>Diluted net income (loss) per common share calculation:</t>
        </is>
      </c>
    </row>
    <row r="10">
      <c r="A10" s="4" t="inlineStr">
        <is>
          <t>Net income (loss) attributable to common shareholders</t>
        </is>
      </c>
      <c r="B10" s="6" t="n">
        <v>-1442792</v>
      </c>
      <c r="C10" s="6" t="n">
        <v>-5030164</v>
      </c>
      <c r="D10" s="6" t="n">
        <v>-892049</v>
      </c>
      <c r="E10" s="6" t="n">
        <v>-876237</v>
      </c>
      <c r="F10" s="6" t="n">
        <v>7478971</v>
      </c>
      <c r="G10" s="6" t="n">
        <v>826480</v>
      </c>
      <c r="H10" s="6" t="n">
        <v>-7365005</v>
      </c>
      <c r="I10" s="6" t="n">
        <v>7429214</v>
      </c>
    </row>
    <row r="11">
      <c r="A11" s="4" t="inlineStr">
        <is>
          <t>Less: undistributed earnings to participating securities</t>
        </is>
      </c>
      <c r="B11" s="5" t="n">
        <v>0</v>
      </c>
      <c r="E11" s="5" t="n">
        <v>0</v>
      </c>
      <c r="H11" s="5" t="n">
        <v>0</v>
      </c>
      <c r="I11" s="5" t="n">
        <v>-6021339</v>
      </c>
    </row>
    <row r="12">
      <c r="A12" s="4" t="inlineStr">
        <is>
          <t>Less: change in fair value of convertible promissory notes and interest expense</t>
        </is>
      </c>
      <c r="B12" s="5" t="n">
        <v>0</v>
      </c>
      <c r="E12" s="5" t="n">
        <v>0</v>
      </c>
      <c r="H12" s="5" t="n">
        <v>0</v>
      </c>
      <c r="I12" s="5" t="n">
        <v>-9231838</v>
      </c>
    </row>
    <row r="13">
      <c r="A13" s="4" t="inlineStr">
        <is>
          <t>Net loss attributable to common shareholders – diluted</t>
        </is>
      </c>
      <c r="B13" s="6" t="n">
        <v>-1442792</v>
      </c>
      <c r="E13" s="6" t="n">
        <v>-876237</v>
      </c>
      <c r="H13" s="6" t="n">
        <v>-7365005</v>
      </c>
      <c r="I13" s="6" t="n">
        <v>-7823963</v>
      </c>
    </row>
    <row r="14">
      <c r="A14" s="4" t="inlineStr">
        <is>
          <t>Weighted average common shares outstanding - basic (in shares)</t>
        </is>
      </c>
      <c r="B14" s="5" t="n">
        <v>361067</v>
      </c>
      <c r="E14" s="5" t="n">
        <v>348382</v>
      </c>
      <c r="H14" s="5" t="n">
        <v>355087</v>
      </c>
      <c r="I14" s="5" t="n">
        <v>348348</v>
      </c>
    </row>
    <row r="15">
      <c r="A15" s="4" t="inlineStr">
        <is>
          <t>Convertible securities (in shares)</t>
        </is>
      </c>
      <c r="B15" s="5" t="n">
        <v>0</v>
      </c>
      <c r="E15" s="5" t="n">
        <v>0</v>
      </c>
      <c r="H15" s="5" t="n">
        <v>0</v>
      </c>
      <c r="I15" s="5" t="n">
        <v>1988679</v>
      </c>
    </row>
    <row r="16">
      <c r="A16" s="4" t="inlineStr">
        <is>
          <t>Weighted average common shares outstanding - diluted (in shares)</t>
        </is>
      </c>
      <c r="B16" s="5" t="n">
        <v>361067</v>
      </c>
      <c r="E16" s="5" t="n">
        <v>348382</v>
      </c>
      <c r="H16" s="5" t="n">
        <v>355087</v>
      </c>
      <c r="I16" s="5" t="n">
        <v>2337027</v>
      </c>
    </row>
    <row r="17">
      <c r="A17" s="4" t="inlineStr">
        <is>
          <t>Net income (loss) per share - diluted (in dollars per share)</t>
        </is>
      </c>
      <c r="B17" s="6" t="n">
        <v>-4</v>
      </c>
      <c r="E17" s="8" t="n">
        <v>-2.52</v>
      </c>
      <c r="H17" s="8" t="n">
        <v>-20.74</v>
      </c>
      <c r="I17" s="8" t="n">
        <v>-3.35</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t>
        </is>
      </c>
      <c r="B1" s="2" t="inlineStr">
        <is>
          <t>Sep. 30, 2021</t>
        </is>
      </c>
      <c r="C1" s="2" t="inlineStr">
        <is>
          <t>Dec. 31, 2020</t>
        </is>
      </c>
    </row>
    <row r="2">
      <c r="A2" s="3" t="inlineStr">
        <is>
          <t>Liabilities</t>
        </is>
      </c>
    </row>
    <row r="3">
      <c r="A3" s="4" t="inlineStr">
        <is>
          <t>Convertible Promissory Notes</t>
        </is>
      </c>
      <c r="C3" s="6" t="n">
        <v>5829292</v>
      </c>
    </row>
    <row r="4">
      <c r="A4" s="4" t="inlineStr">
        <is>
          <t>Level 1</t>
        </is>
      </c>
    </row>
    <row r="5">
      <c r="A5" s="3" t="inlineStr">
        <is>
          <t>Liabilities</t>
        </is>
      </c>
    </row>
    <row r="6">
      <c r="A6" s="4" t="inlineStr">
        <is>
          <t>Convertible Promissory Notes</t>
        </is>
      </c>
      <c r="C6" s="5" t="n">
        <v>0</v>
      </c>
    </row>
    <row r="7">
      <c r="A7" s="4" t="inlineStr">
        <is>
          <t>Level 2</t>
        </is>
      </c>
    </row>
    <row r="8">
      <c r="A8" s="3" t="inlineStr">
        <is>
          <t>Liabilities</t>
        </is>
      </c>
    </row>
    <row r="9">
      <c r="A9" s="4" t="inlineStr">
        <is>
          <t>Convertible Promissory Notes</t>
        </is>
      </c>
      <c r="C9" s="5" t="n">
        <v>0</v>
      </c>
    </row>
    <row r="10">
      <c r="A10" s="4" t="inlineStr">
        <is>
          <t>Level 3</t>
        </is>
      </c>
    </row>
    <row r="11">
      <c r="A11" s="3" t="inlineStr">
        <is>
          <t>Liabilities</t>
        </is>
      </c>
    </row>
    <row r="12">
      <c r="A12" s="4" t="inlineStr">
        <is>
          <t>Convertible Promissory Notes</t>
        </is>
      </c>
      <c r="C12" s="5" t="n">
        <v>5829292</v>
      </c>
    </row>
    <row r="13">
      <c r="A13" s="4" t="inlineStr">
        <is>
          <t>Money market funds</t>
        </is>
      </c>
    </row>
    <row r="14">
      <c r="A14" s="3" t="inlineStr">
        <is>
          <t>Financial assets</t>
        </is>
      </c>
    </row>
    <row r="15">
      <c r="A15" s="4" t="inlineStr">
        <is>
          <t>Cash equivalents</t>
        </is>
      </c>
      <c r="B15" s="6" t="n">
        <v>50384</v>
      </c>
      <c r="C15" s="5" t="n">
        <v>50367</v>
      </c>
    </row>
    <row r="16">
      <c r="A16" s="4" t="inlineStr">
        <is>
          <t>Money market funds | Level 1</t>
        </is>
      </c>
    </row>
    <row r="17">
      <c r="A17" s="3" t="inlineStr">
        <is>
          <t>Financial assets</t>
        </is>
      </c>
    </row>
    <row r="18">
      <c r="A18" s="4" t="inlineStr">
        <is>
          <t>Cash equivalents</t>
        </is>
      </c>
      <c r="B18" s="5" t="n">
        <v>50384</v>
      </c>
      <c r="C18" s="5" t="n">
        <v>50367</v>
      </c>
    </row>
    <row r="19">
      <c r="A19" s="4" t="inlineStr">
        <is>
          <t>Money market funds | Level 2</t>
        </is>
      </c>
    </row>
    <row r="20">
      <c r="A20" s="3" t="inlineStr">
        <is>
          <t>Financial assets</t>
        </is>
      </c>
    </row>
    <row r="21">
      <c r="A21" s="4" t="inlineStr">
        <is>
          <t>Cash equivalents</t>
        </is>
      </c>
      <c r="B21" s="5" t="n">
        <v>0</v>
      </c>
      <c r="C21" s="5" t="n">
        <v>0</v>
      </c>
    </row>
    <row r="22">
      <c r="A22" s="4" t="inlineStr">
        <is>
          <t>Money market funds | Level 3</t>
        </is>
      </c>
    </row>
    <row r="23">
      <c r="A23" s="3" t="inlineStr">
        <is>
          <t>Financial assets</t>
        </is>
      </c>
    </row>
    <row r="24">
      <c r="A24" s="4" t="inlineStr">
        <is>
          <t>Cash equivalents</t>
        </is>
      </c>
      <c r="B24" s="6" t="n">
        <v>0</v>
      </c>
      <c r="C2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Roll-forward of fair values of liabilities (Details) - Convertible debt - USD ($)</t>
        </is>
      </c>
      <c r="B1" s="2" t="inlineStr">
        <is>
          <t>9 Months Ended</t>
        </is>
      </c>
    </row>
    <row r="2">
      <c r="B2" s="2" t="inlineStr">
        <is>
          <t>Sep. 30, 2021</t>
        </is>
      </c>
      <c r="C2" s="2" t="inlineStr">
        <is>
          <t>Sep. 30, 2020</t>
        </is>
      </c>
      <c r="D2" s="2" t="inlineStr">
        <is>
          <t>Dec. 31, 2020</t>
        </is>
      </c>
      <c r="E2" s="2" t="inlineStr">
        <is>
          <t>Dec. 31, 2019</t>
        </is>
      </c>
    </row>
    <row r="3">
      <c r="A3" s="3" t="inlineStr">
        <is>
          <t>Fair Value, Liabilities Measured on Recurring Basis, Unobservable Input Reconciliation, Calculation [Roll Forward]</t>
        </is>
      </c>
    </row>
    <row r="4">
      <c r="A4" s="4" t="inlineStr">
        <is>
          <t>Fair value, beginning balance</t>
        </is>
      </c>
      <c r="B4" s="6" t="n">
        <v>0</v>
      </c>
      <c r="C4" s="6" t="n">
        <v>6344302</v>
      </c>
      <c r="D4" s="6" t="n">
        <v>5829292</v>
      </c>
      <c r="E4" s="6" t="n">
        <v>21842931</v>
      </c>
    </row>
    <row r="5">
      <c r="A5" s="4" t="inlineStr">
        <is>
          <t>Issuance of Convertible Bridge Notes</t>
        </is>
      </c>
      <c r="C5" s="5" t="n">
        <v>25000</v>
      </c>
    </row>
    <row r="6">
      <c r="A6" s="4" t="inlineStr">
        <is>
          <t>Fair value adjustments</t>
        </is>
      </c>
      <c r="B6" s="5" t="n">
        <v>-9317</v>
      </c>
      <c r="C6" s="5" t="n">
        <v>-9798628</v>
      </c>
    </row>
    <row r="7">
      <c r="A7" s="4" t="inlineStr">
        <is>
          <t>Accrued interest</t>
        </is>
      </c>
      <c r="B7" s="5" t="n">
        <v>46315</v>
      </c>
      <c r="C7" s="5" t="n">
        <v>566287</v>
      </c>
    </row>
    <row r="8">
      <c r="A8" s="4" t="inlineStr">
        <is>
          <t>Conversion of debt into equity</t>
        </is>
      </c>
      <c r="B8" s="5" t="n">
        <v>-5866290</v>
      </c>
      <c r="C8" s="5" t="n">
        <v>-6291288</v>
      </c>
    </row>
    <row r="9">
      <c r="A9" s="4" t="inlineStr">
        <is>
          <t>Fair value, ending balance</t>
        </is>
      </c>
      <c r="B9" s="6" t="n">
        <v>0</v>
      </c>
      <c r="C9" s="6" t="n">
        <v>63443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Temporary equity, par value (in dollars per share)</t>
        </is>
      </c>
      <c r="B2" s="7" t="n">
        <v>0.001</v>
      </c>
      <c r="C2" s="7" t="n">
        <v>0.001</v>
      </c>
    </row>
    <row r="3">
      <c r="A3" s="4" t="inlineStr">
        <is>
          <t>Common stock, par value (in dollars per share)</t>
        </is>
      </c>
      <c r="B3" s="7" t="n">
        <v>0.001</v>
      </c>
      <c r="C3" s="7" t="n">
        <v>0.001</v>
      </c>
    </row>
    <row r="4">
      <c r="A4" s="4" t="inlineStr">
        <is>
          <t>Total shares authorized (in shares)</t>
        </is>
      </c>
      <c r="B4" s="5" t="n">
        <v>120000000</v>
      </c>
      <c r="C4" s="5" t="n">
        <v>120000000</v>
      </c>
    </row>
    <row r="5">
      <c r="A5" s="4" t="inlineStr">
        <is>
          <t>Common stock, shares issued (in shares)</t>
        </is>
      </c>
      <c r="B5" s="5" t="n">
        <v>348531</v>
      </c>
      <c r="C5" s="5" t="n">
        <v>331789</v>
      </c>
    </row>
    <row r="6">
      <c r="A6" s="4" t="inlineStr">
        <is>
          <t>Common stock, shares outstanding (in shares)</t>
        </is>
      </c>
      <c r="B6" s="5" t="n">
        <v>348531</v>
      </c>
      <c r="C6" s="5" t="n">
        <v>331789</v>
      </c>
    </row>
    <row r="7">
      <c r="A7" s="4" t="inlineStr">
        <is>
          <t>Series A Preferred Stock</t>
        </is>
      </c>
    </row>
    <row r="8">
      <c r="A8" s="4" t="inlineStr">
        <is>
          <t>Temporary equity, par value (in dollars per share)</t>
        </is>
      </c>
      <c r="B8" s="7" t="n">
        <v>0.001</v>
      </c>
    </row>
    <row r="9">
      <c r="A9" s="4" t="inlineStr">
        <is>
          <t>Temporary equity issued (in shares)</t>
        </is>
      </c>
      <c r="B9" s="5" t="n">
        <v>2212543</v>
      </c>
      <c r="C9" s="5" t="n">
        <v>210715</v>
      </c>
    </row>
    <row r="10">
      <c r="A10" s="4" t="inlineStr">
        <is>
          <t>Temporary equity outstanding (in shares)</t>
        </is>
      </c>
      <c r="B10" s="5" t="n">
        <v>2212543</v>
      </c>
      <c r="C10" s="5" t="n">
        <v>210715</v>
      </c>
    </row>
    <row r="11">
      <c r="A11" s="4" t="inlineStr">
        <is>
          <t>Temporary equity, liquidation preference</t>
        </is>
      </c>
      <c r="B11" s="6" t="n">
        <v>15858181</v>
      </c>
    </row>
    <row r="12">
      <c r="A12" s="4" t="inlineStr">
        <is>
          <t>Series Seed Preferred Stock</t>
        </is>
      </c>
    </row>
    <row r="13">
      <c r="A13" s="4" t="inlineStr">
        <is>
          <t>Temporary equity, par value (in dollars per share)</t>
        </is>
      </c>
      <c r="B13" s="7" t="n">
        <v>0.001</v>
      </c>
    </row>
    <row r="14">
      <c r="A14" s="4" t="inlineStr">
        <is>
          <t>Temporary equity issued (in shares)</t>
        </is>
      </c>
      <c r="B14" s="5" t="n">
        <v>2624324</v>
      </c>
      <c r="C14" s="5" t="n">
        <v>2624324</v>
      </c>
    </row>
    <row r="15">
      <c r="A15" s="4" t="inlineStr">
        <is>
          <t>Temporary equity outstanding (in shares)</t>
        </is>
      </c>
      <c r="B15" s="5" t="n">
        <v>2624324</v>
      </c>
      <c r="C15" s="5" t="n">
        <v>2624324</v>
      </c>
    </row>
    <row r="16">
      <c r="A16" s="4" t="inlineStr">
        <is>
          <t>Temporary equity, liquidation preference</t>
        </is>
      </c>
      <c r="B16" s="6" t="n">
        <v>11796713</v>
      </c>
      <c r="C16" s="6" t="n">
        <v>11796713</v>
      </c>
    </row>
    <row r="17">
      <c r="A17" s="4" t="inlineStr">
        <is>
          <t>Redeemable Common Stock</t>
        </is>
      </c>
    </row>
    <row r="18">
      <c r="A18" s="4" t="inlineStr">
        <is>
          <t>Temporary equity issued (in shares)</t>
        </is>
      </c>
      <c r="B18" s="5" t="n">
        <v>16666</v>
      </c>
      <c r="C18" s="5" t="n">
        <v>16666</v>
      </c>
    </row>
    <row r="19">
      <c r="A19" s="4" t="inlineStr">
        <is>
          <t>Temporary equity outstanding (in shares)</t>
        </is>
      </c>
      <c r="B19" s="5" t="n">
        <v>16666</v>
      </c>
      <c r="C19" s="5" t="n">
        <v>1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Promissory Notes (Details) - USD ($)</t>
        </is>
      </c>
      <c r="B1" s="2" t="inlineStr">
        <is>
          <t>Dec. 22, 2020</t>
        </is>
      </c>
      <c r="C1" s="2" t="inlineStr">
        <is>
          <t>Feb. 28, 2021</t>
        </is>
      </c>
      <c r="D1" s="2" t="inlineStr">
        <is>
          <t>May 31, 2020</t>
        </is>
      </c>
      <c r="E1" s="2" t="inlineStr">
        <is>
          <t>Apr. 30, 2020</t>
        </is>
      </c>
      <c r="F1" s="2" t="inlineStr">
        <is>
          <t>Apr. 30, 2019</t>
        </is>
      </c>
      <c r="G1" s="2" t="inlineStr">
        <is>
          <t>Sep. 30, 2021</t>
        </is>
      </c>
      <c r="H1" s="2" t="inlineStr">
        <is>
          <t>Sep. 30, 2020</t>
        </is>
      </c>
      <c r="I1" s="2" t="inlineStr">
        <is>
          <t>Mar. 31, 2020</t>
        </is>
      </c>
      <c r="J1" s="2" t="inlineStr">
        <is>
          <t>Sep. 30, 2021</t>
        </is>
      </c>
      <c r="K1" s="2" t="inlineStr">
        <is>
          <t>Sep. 30, 2020</t>
        </is>
      </c>
      <c r="L1" s="2" t="inlineStr">
        <is>
          <t>Dec. 31, 2017</t>
        </is>
      </c>
      <c r="M1" s="2" t="inlineStr">
        <is>
          <t>Dec. 31, 2020</t>
        </is>
      </c>
      <c r="N1" s="2" t="inlineStr">
        <is>
          <t>Jul. 31, 2019</t>
        </is>
      </c>
      <c r="O1" s="2" t="inlineStr">
        <is>
          <t>Dec. 31, 2018</t>
        </is>
      </c>
    </row>
    <row r="2">
      <c r="A2" s="3" t="inlineStr">
        <is>
          <t>Debt Instrument [Line Items]</t>
        </is>
      </c>
    </row>
    <row r="3">
      <c r="A3" s="4" t="inlineStr">
        <is>
          <t>Interest expense</t>
        </is>
      </c>
      <c r="G3" s="6" t="n">
        <v>1261</v>
      </c>
      <c r="H3" s="6" t="n">
        <v>95211</v>
      </c>
      <c r="J3" s="6" t="n">
        <v>64555</v>
      </c>
      <c r="K3" s="6" t="n">
        <v>566790</v>
      </c>
    </row>
    <row r="4">
      <c r="A4" s="4" t="inlineStr">
        <is>
          <t>Convertible Notes Payable | Junior Convertible Notes</t>
        </is>
      </c>
    </row>
    <row r="5">
      <c r="A5" s="3" t="inlineStr">
        <is>
          <t>Debt Instrument [Line Items]</t>
        </is>
      </c>
    </row>
    <row r="6">
      <c r="A6" s="4" t="inlineStr">
        <is>
          <t>Converted amount</t>
        </is>
      </c>
      <c r="D6" s="6" t="n">
        <v>6300000</v>
      </c>
      <c r="E6" s="6" t="n">
        <v>5700000</v>
      </c>
    </row>
    <row r="7">
      <c r="A7" s="4" t="inlineStr">
        <is>
          <t>Convertible debt beneficial conversion feature</t>
        </is>
      </c>
      <c r="D7" s="6" t="n">
        <v>7700000</v>
      </c>
    </row>
    <row r="8">
      <c r="A8" s="4" t="inlineStr">
        <is>
          <t>Converted principal</t>
        </is>
      </c>
      <c r="E8" s="5" t="n">
        <v>5100000</v>
      </c>
    </row>
    <row r="9">
      <c r="A9" s="4" t="inlineStr">
        <is>
          <t>Converted interest</t>
        </is>
      </c>
      <c r="E9" s="5" t="n">
        <v>600000</v>
      </c>
    </row>
    <row r="10">
      <c r="A10" s="4" t="inlineStr">
        <is>
          <t>Convertible Notes Payable | Junior Convertible Notes | Series Seed Preferred Stock</t>
        </is>
      </c>
    </row>
    <row r="11">
      <c r="A11" s="3" t="inlineStr">
        <is>
          <t>Debt Instrument [Line Items]</t>
        </is>
      </c>
    </row>
    <row r="12">
      <c r="A12" s="4" t="inlineStr">
        <is>
          <t>Shares issued as a result of converted debt (in shares)</t>
        </is>
      </c>
      <c r="D12" s="5" t="n">
        <v>2615553</v>
      </c>
    </row>
    <row r="13">
      <c r="A13" s="4" t="inlineStr">
        <is>
          <t>Convertible Notes Payable | Junior Convertible Notes | Series Seed Preferred Stock | Chief Financial Officer And Immediate Family Member</t>
        </is>
      </c>
    </row>
    <row r="14">
      <c r="A14" s="3" t="inlineStr">
        <is>
          <t>Debt Instrument [Line Items]</t>
        </is>
      </c>
    </row>
    <row r="15">
      <c r="A15" s="4" t="inlineStr">
        <is>
          <t>Shares issued as a result of converted debt (in shares)</t>
        </is>
      </c>
      <c r="D15" s="5" t="n">
        <v>840363</v>
      </c>
    </row>
    <row r="16">
      <c r="A16" s="4" t="inlineStr">
        <is>
          <t>Convertible Notes Payable | Junior Convertible Notes, Inception Through December 2018</t>
        </is>
      </c>
    </row>
    <row r="17">
      <c r="A17" s="3" t="inlineStr">
        <is>
          <t>Debt Instrument [Line Items]</t>
        </is>
      </c>
    </row>
    <row r="18">
      <c r="A18" s="4" t="inlineStr">
        <is>
          <t>Issue date fair value</t>
        </is>
      </c>
      <c r="O18" s="6" t="n">
        <v>15800000</v>
      </c>
    </row>
    <row r="19">
      <c r="A19" s="4" t="inlineStr">
        <is>
          <t>Face amount</t>
        </is>
      </c>
      <c r="O19" s="6" t="n">
        <v>10700000</v>
      </c>
    </row>
    <row r="20">
      <c r="A20" s="4" t="inlineStr">
        <is>
          <t>Convertible Notes Payable | Junior Convertible Notes, Inception Through December 2018 | Minimum</t>
        </is>
      </c>
    </row>
    <row r="21">
      <c r="A21" s="3" t="inlineStr">
        <is>
          <t>Debt Instrument [Line Items]</t>
        </is>
      </c>
    </row>
    <row r="22">
      <c r="A22" s="4" t="inlineStr">
        <is>
          <t>Stated interest rate</t>
        </is>
      </c>
      <c r="O22" s="4" t="inlineStr">
        <is>
          <t>3.00%</t>
        </is>
      </c>
    </row>
    <row r="23">
      <c r="A23" s="4" t="inlineStr">
        <is>
          <t>Convertible Notes Payable | Junior Convertible Notes, Inception Through December 2018 | Maximum</t>
        </is>
      </c>
    </row>
    <row r="24">
      <c r="A24" s="3" t="inlineStr">
        <is>
          <t>Debt Instrument [Line Items]</t>
        </is>
      </c>
    </row>
    <row r="25">
      <c r="A25" s="4" t="inlineStr">
        <is>
          <t>Stated interest rate</t>
        </is>
      </c>
      <c r="O25" s="4" t="inlineStr">
        <is>
          <t>7.73%</t>
        </is>
      </c>
    </row>
    <row r="26">
      <c r="A26" s="4" t="inlineStr">
        <is>
          <t>Convertible Notes Payable | Junior Convertible Notes, January 2019 through April 2019</t>
        </is>
      </c>
    </row>
    <row r="27">
      <c r="A27" s="3" t="inlineStr">
        <is>
          <t>Debt Instrument [Line Items]</t>
        </is>
      </c>
    </row>
    <row r="28">
      <c r="A28" s="4" t="inlineStr">
        <is>
          <t>Face amount</t>
        </is>
      </c>
      <c r="F28" s="6" t="n">
        <v>1500000</v>
      </c>
    </row>
    <row r="29">
      <c r="A29" s="4" t="inlineStr">
        <is>
          <t>Convertible Notes Payable | Junior Convertible Notes, January 2019 through April 2019 | Minimum</t>
        </is>
      </c>
    </row>
    <row r="30">
      <c r="A30" s="3" t="inlineStr">
        <is>
          <t>Debt Instrument [Line Items]</t>
        </is>
      </c>
    </row>
    <row r="31">
      <c r="A31" s="4" t="inlineStr">
        <is>
          <t>Stated interest rate</t>
        </is>
      </c>
      <c r="F31" s="4" t="inlineStr">
        <is>
          <t>6.00%</t>
        </is>
      </c>
    </row>
    <row r="32">
      <c r="A32" s="4" t="inlineStr">
        <is>
          <t>Convertible Notes Payable | Junior Convertible Notes, January 2019 through April 2019 | Maximum</t>
        </is>
      </c>
    </row>
    <row r="33">
      <c r="A33" s="3" t="inlineStr">
        <is>
          <t>Debt Instrument [Line Items]</t>
        </is>
      </c>
    </row>
    <row r="34">
      <c r="A34" s="4" t="inlineStr">
        <is>
          <t>Stated interest rate</t>
        </is>
      </c>
      <c r="F34" s="4" t="inlineStr">
        <is>
          <t>15.00%</t>
        </is>
      </c>
    </row>
    <row r="35">
      <c r="A35" s="4" t="inlineStr">
        <is>
          <t>Convertible Notes Payable | Junior Convertible Notes, April 2019 | Chief Financial Officer And Immediate Family Member</t>
        </is>
      </c>
    </row>
    <row r="36">
      <c r="A36" s="3" t="inlineStr">
        <is>
          <t>Debt Instrument [Line Items]</t>
        </is>
      </c>
    </row>
    <row r="37">
      <c r="A37" s="4" t="inlineStr">
        <is>
          <t>Notes issued to related parties</t>
        </is>
      </c>
      <c r="F37" s="6" t="n">
        <v>1900000</v>
      </c>
    </row>
    <row r="38">
      <c r="A38" s="4" t="inlineStr">
        <is>
          <t>Interest rate of notes payable to related parties</t>
        </is>
      </c>
      <c r="F38" s="4" t="inlineStr">
        <is>
          <t>15.00%</t>
        </is>
      </c>
    </row>
    <row r="39">
      <c r="A39" s="4" t="inlineStr">
        <is>
          <t>Convertible Notes Payable | Junior Convertible Notes, July 2019</t>
        </is>
      </c>
    </row>
    <row r="40">
      <c r="A40" s="3" t="inlineStr">
        <is>
          <t>Debt Instrument [Line Items]</t>
        </is>
      </c>
    </row>
    <row r="41">
      <c r="A41" s="4" t="inlineStr">
        <is>
          <t>Face amount</t>
        </is>
      </c>
      <c r="N41" s="6" t="n">
        <v>1200000</v>
      </c>
    </row>
    <row r="42">
      <c r="A42" s="4" t="inlineStr">
        <is>
          <t>Convertible Notes Payable | Bridge Note Qualified Financing</t>
        </is>
      </c>
    </row>
    <row r="43">
      <c r="A43" s="3" t="inlineStr">
        <is>
          <t>Debt Instrument [Line Items]</t>
        </is>
      </c>
    </row>
    <row r="44">
      <c r="A44" s="4" t="inlineStr">
        <is>
          <t>Immediate conversion financing proceeds threshold</t>
        </is>
      </c>
      <c r="I44" s="6" t="n">
        <v>1000000</v>
      </c>
    </row>
    <row r="45">
      <c r="A45" s="4" t="inlineStr">
        <is>
          <t>Conversion ratio</t>
        </is>
      </c>
      <c r="I45" s="9" t="n">
        <v>0.8</v>
      </c>
    </row>
    <row r="46">
      <c r="A46" s="4" t="inlineStr">
        <is>
          <t>Convertible Notes Payable | Bridge Note Qualified Financing | Affiliated Entity</t>
        </is>
      </c>
    </row>
    <row r="47">
      <c r="A47" s="3" t="inlineStr">
        <is>
          <t>Debt Instrument [Line Items]</t>
        </is>
      </c>
    </row>
    <row r="48">
      <c r="A48" s="4" t="inlineStr">
        <is>
          <t>Notes issued to related parties</t>
        </is>
      </c>
      <c r="I48" s="6" t="n">
        <v>500000</v>
      </c>
    </row>
    <row r="49">
      <c r="A49" s="4" t="inlineStr">
        <is>
          <t>Interest rate of notes payable to related parties</t>
        </is>
      </c>
      <c r="I49" s="4" t="inlineStr">
        <is>
          <t>6.00%</t>
        </is>
      </c>
    </row>
    <row r="50">
      <c r="A50" s="4" t="inlineStr">
        <is>
          <t>Convertible Notes Payable | Bridge Note Qualified Financing | Series A Preferred Stock | Affiliated Entity</t>
        </is>
      </c>
    </row>
    <row r="51">
      <c r="A51" s="3" t="inlineStr">
        <is>
          <t>Debt Instrument [Line Items]</t>
        </is>
      </c>
    </row>
    <row r="52">
      <c r="A52" s="4" t="inlineStr">
        <is>
          <t>Shares issued as a result of converted debt (in shares)</t>
        </is>
      </c>
      <c r="B52" s="5" t="n">
        <v>78178</v>
      </c>
    </row>
    <row r="53">
      <c r="A53" s="4" t="inlineStr">
        <is>
          <t>Convertible Notes Payable | Convertible Bridge Notes</t>
        </is>
      </c>
    </row>
    <row r="54">
      <c r="A54" s="3" t="inlineStr">
        <is>
          <t>Debt Instrument [Line Items]</t>
        </is>
      </c>
    </row>
    <row r="55">
      <c r="A55" s="4" t="inlineStr">
        <is>
          <t>Convertible debt beneficial conversion feature</t>
        </is>
      </c>
      <c r="H55" s="5" t="n">
        <v>19000</v>
      </c>
      <c r="K55" s="5" t="n">
        <v>100000</v>
      </c>
    </row>
    <row r="56">
      <c r="A56" s="4" t="inlineStr">
        <is>
          <t>Interest expense</t>
        </is>
      </c>
      <c r="H56" s="5" t="n">
        <v>8000</v>
      </c>
      <c r="K56" s="5" t="n">
        <v>23000</v>
      </c>
    </row>
    <row r="57">
      <c r="A57" s="4" t="inlineStr">
        <is>
          <t>Convertible Notes Payable | Senior Convertible Notes, April 2020</t>
        </is>
      </c>
    </row>
    <row r="58">
      <c r="A58" s="3" t="inlineStr">
        <is>
          <t>Debt Instrument [Line Items]</t>
        </is>
      </c>
    </row>
    <row r="59">
      <c r="A59" s="4" t="inlineStr">
        <is>
          <t>Converted amount</t>
        </is>
      </c>
      <c r="C59" s="6" t="n">
        <v>6100000</v>
      </c>
    </row>
    <row r="60">
      <c r="A60" s="4" t="inlineStr">
        <is>
          <t>Convertible debt beneficial conversion feature</t>
        </is>
      </c>
      <c r="H60" s="5" t="n">
        <v>200000</v>
      </c>
      <c r="J60" s="5" t="n">
        <v>9000</v>
      </c>
      <c r="K60" s="5" t="n">
        <v>1900000</v>
      </c>
    </row>
    <row r="61">
      <c r="A61" s="4" t="inlineStr">
        <is>
          <t>Interest expense</t>
        </is>
      </c>
      <c r="H61" s="5" t="n">
        <v>100000</v>
      </c>
      <c r="J61" s="5" t="n">
        <v>45000</v>
      </c>
      <c r="K61" s="5" t="n">
        <v>200000</v>
      </c>
    </row>
    <row r="62">
      <c r="A62" s="4" t="inlineStr">
        <is>
          <t>Convertible Notes Payable | Senior Convertible Notes, April 2020 | Affiliated Entity</t>
        </is>
      </c>
    </row>
    <row r="63">
      <c r="A63" s="3" t="inlineStr">
        <is>
          <t>Debt Instrument [Line Items]</t>
        </is>
      </c>
    </row>
    <row r="64">
      <c r="A64" s="4" t="inlineStr">
        <is>
          <t>Notes issued to related parties</t>
        </is>
      </c>
      <c r="E64" s="6" t="n">
        <v>2500000</v>
      </c>
    </row>
    <row r="65">
      <c r="A65" s="4" t="inlineStr">
        <is>
          <t>Interest rate of notes payable to related parties</t>
        </is>
      </c>
      <c r="E65" s="4" t="inlineStr">
        <is>
          <t>6.00%</t>
        </is>
      </c>
    </row>
    <row r="66">
      <c r="A66" s="4" t="inlineStr">
        <is>
          <t>Accrued interest</t>
        </is>
      </c>
      <c r="E66" s="6" t="n">
        <v>400000</v>
      </c>
    </row>
    <row r="67">
      <c r="A67" s="4" t="inlineStr">
        <is>
          <t>Interest expense payable to related party</t>
        </is>
      </c>
      <c r="H67" s="6" t="n">
        <v>45000</v>
      </c>
      <c r="J67" s="6" t="n">
        <v>23000</v>
      </c>
      <c r="K67" s="6" t="n">
        <v>88000</v>
      </c>
    </row>
    <row r="68">
      <c r="A68" s="4" t="inlineStr">
        <is>
          <t>Convertible Notes Payable | Senior Convertible Notes, April 2020 | Series A Preferred Stock</t>
        </is>
      </c>
    </row>
    <row r="69">
      <c r="A69" s="3" t="inlineStr">
        <is>
          <t>Debt Instrument [Line Items]</t>
        </is>
      </c>
    </row>
    <row r="70">
      <c r="A70" s="4" t="inlineStr">
        <is>
          <t>Shares issued as a result of converted debt (in shares)</t>
        </is>
      </c>
      <c r="C70" s="5" t="n">
        <v>844824</v>
      </c>
    </row>
    <row r="71">
      <c r="A71" s="4" t="inlineStr">
        <is>
          <t>Convertible Notes Payable | Senior Convertible Notes, April 2020 | Series A Preferred Stock | Affiliated Entity</t>
        </is>
      </c>
    </row>
    <row r="72">
      <c r="A72" s="3" t="inlineStr">
        <is>
          <t>Debt Instrument [Line Items]</t>
        </is>
      </c>
    </row>
    <row r="73">
      <c r="A73" s="4" t="inlineStr">
        <is>
          <t>Shares issued as a result of converted debt (in shares)</t>
        </is>
      </c>
      <c r="C73" s="5" t="n">
        <v>430467</v>
      </c>
    </row>
    <row r="74">
      <c r="A74" s="4" t="inlineStr">
        <is>
          <t>Loans Payable | Demand Notes | Chief Financial Officer And Immediate Family Member</t>
        </is>
      </c>
    </row>
    <row r="75">
      <c r="A75" s="3" t="inlineStr">
        <is>
          <t>Debt Instrument [Line Items]</t>
        </is>
      </c>
    </row>
    <row r="76">
      <c r="A76" s="4" t="inlineStr">
        <is>
          <t>Notes issued to related parties</t>
        </is>
      </c>
      <c r="L76" s="6" t="n">
        <v>1800000</v>
      </c>
    </row>
    <row r="77">
      <c r="A77" s="4" t="inlineStr">
        <is>
          <t>Loans Payable | Demand Notes | Minimum | Chief Financial Officer And Immediate Family Member</t>
        </is>
      </c>
    </row>
    <row r="78">
      <c r="A78" s="3" t="inlineStr">
        <is>
          <t>Debt Instrument [Line Items]</t>
        </is>
      </c>
    </row>
    <row r="79">
      <c r="A79" s="4" t="inlineStr">
        <is>
          <t>Interest rate of notes payable to related parties</t>
        </is>
      </c>
      <c r="L79" s="4" t="inlineStr">
        <is>
          <t>3.00%</t>
        </is>
      </c>
    </row>
    <row r="80">
      <c r="A80" s="4" t="inlineStr">
        <is>
          <t>Loans Payable | Demand Notes | Maximum | Chief Financial Officer And Immediate Family Member</t>
        </is>
      </c>
    </row>
    <row r="81">
      <c r="A81" s="3" t="inlineStr">
        <is>
          <t>Debt Instrument [Line Items]</t>
        </is>
      </c>
    </row>
    <row r="82">
      <c r="A82" s="4" t="inlineStr">
        <is>
          <t>Interest rate of notes payable to related parties</t>
        </is>
      </c>
      <c r="L82" s="4" t="inlineStr">
        <is>
          <t>6.00%</t>
        </is>
      </c>
    </row>
    <row r="83">
      <c r="A83" s="4" t="inlineStr">
        <is>
          <t>Payment Protection Program Loan</t>
        </is>
      </c>
    </row>
    <row r="84">
      <c r="A84" s="3" t="inlineStr">
        <is>
          <t>Debt Instrument [Line Items]</t>
        </is>
      </c>
    </row>
    <row r="85">
      <c r="A85" s="4" t="inlineStr">
        <is>
          <t>Face amount</t>
        </is>
      </c>
      <c r="D85" s="6" t="n">
        <v>100000</v>
      </c>
    </row>
    <row r="86">
      <c r="A86" s="4" t="inlineStr">
        <is>
          <t>Stated interest rate</t>
        </is>
      </c>
      <c r="D86" s="4" t="inlineStr">
        <is>
          <t>1.00%</t>
        </is>
      </c>
    </row>
    <row r="87">
      <c r="A87" s="4" t="inlineStr">
        <is>
          <t>Outstanding principal balance</t>
        </is>
      </c>
      <c r="M87" s="6" t="n">
        <v>12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27" customWidth="1" min="6" max="6"/>
    <col width="27" customWidth="1" min="7" max="7"/>
    <col width="36" customWidth="1" min="8" max="8"/>
    <col width="27" customWidth="1" min="9" max="9"/>
    <col width="20" customWidth="1" min="10" max="10"/>
    <col width="30" customWidth="1" min="11" max="11"/>
  </cols>
  <sheetData>
    <row r="1">
      <c r="A1" s="1" t="inlineStr">
        <is>
          <t>Convertible Preferred Stock, Redeemable Common Stock and Common Stock - Narrative (Details)</t>
        </is>
      </c>
      <c r="B1" s="2" t="inlineStr">
        <is>
          <t>1 Months Ended</t>
        </is>
      </c>
      <c r="C1" s="2" t="inlineStr">
        <is>
          <t>3 Months Ended</t>
        </is>
      </c>
      <c r="H1" s="2" t="inlineStr">
        <is>
          <t>9 Months Ended</t>
        </is>
      </c>
    </row>
    <row r="2">
      <c r="B2" s="2" t="inlineStr">
        <is>
          <t>Feb. 28, 2021USD ($)$ / sharesshares</t>
        </is>
      </c>
      <c r="C2" s="2" t="inlineStr">
        <is>
          <t>Jun. 30, 2021USD ($)shares</t>
        </is>
      </c>
      <c r="D2" s="2" t="inlineStr">
        <is>
          <t>Apr. 30, 2021USD ($)$ / sharesshares</t>
        </is>
      </c>
      <c r="E2" s="2" t="inlineStr">
        <is>
          <t>Mar. 31, 2021USD ($)shares</t>
        </is>
      </c>
      <c r="F2" s="2" t="inlineStr">
        <is>
          <t>Sep. 30, 2020USD ($)shares</t>
        </is>
      </c>
      <c r="G2" s="2" t="inlineStr">
        <is>
          <t>Jun. 30, 2020USD ($)shares</t>
        </is>
      </c>
      <c r="H2" s="2" t="inlineStr">
        <is>
          <t>Sep. 30, 2021member$ / sharesshares</t>
        </is>
      </c>
      <c r="I2" s="2" t="inlineStr">
        <is>
          <t>Sep. 30, 2020USD ($)shares</t>
        </is>
      </c>
      <c r="J2" s="2" t="inlineStr">
        <is>
          <t>Dec. 31, 2015shares</t>
        </is>
      </c>
      <c r="K2" s="2" t="inlineStr">
        <is>
          <t>Dec. 31, 2020$ / sharesshares</t>
        </is>
      </c>
    </row>
    <row r="3">
      <c r="A3" s="3" t="inlineStr">
        <is>
          <t>Class of Warrant or Right [Line Items]</t>
        </is>
      </c>
    </row>
    <row r="4">
      <c r="A4" s="4" t="inlineStr">
        <is>
          <t>Warrants prior to conversion (in shares)</t>
        </is>
      </c>
      <c r="H4" s="5" t="n">
        <v>480415</v>
      </c>
    </row>
    <row r="5">
      <c r="A5" s="4" t="inlineStr">
        <is>
          <t>Warrants reclassified into additional paid-in-capital | $</t>
        </is>
      </c>
      <c r="B5" s="6" t="n">
        <v>100000</v>
      </c>
    </row>
    <row r="6">
      <c r="A6" s="4" t="inlineStr">
        <is>
          <t>Distribution percentage</t>
        </is>
      </c>
      <c r="H6" s="4" t="inlineStr">
        <is>
          <t>6.00%</t>
        </is>
      </c>
    </row>
    <row r="7">
      <c r="A7" s="4" t="inlineStr">
        <is>
          <t>Liquidation preference multiple</t>
        </is>
      </c>
      <c r="H7" s="10" t="n">
        <v>1.5</v>
      </c>
    </row>
    <row r="8">
      <c r="A8" s="4" t="inlineStr">
        <is>
          <t>Number of board members | member</t>
        </is>
      </c>
      <c r="H8" s="5" t="n">
        <v>5</v>
      </c>
    </row>
    <row r="9">
      <c r="A9" s="4" t="inlineStr">
        <is>
          <t>Number of independent board members | member</t>
        </is>
      </c>
      <c r="H9" s="5" t="n">
        <v>2</v>
      </c>
    </row>
    <row r="10">
      <c r="A10" s="4" t="inlineStr">
        <is>
          <t>Total shares authorized (in shares)</t>
        </is>
      </c>
      <c r="H10" s="5" t="n">
        <v>120000000</v>
      </c>
      <c r="K10" s="5" t="n">
        <v>120000000</v>
      </c>
    </row>
    <row r="11">
      <c r="A11" s="4" t="inlineStr">
        <is>
          <t>Common stock, shares authorized (in shares)</t>
        </is>
      </c>
      <c r="H11" s="5" t="n">
        <v>100000000</v>
      </c>
    </row>
    <row r="12">
      <c r="A12" s="4" t="inlineStr">
        <is>
          <t>Common stock, par value (in dollars per share) | $ / shares</t>
        </is>
      </c>
      <c r="H12" s="7" t="n">
        <v>0.001</v>
      </c>
      <c r="K12" s="7" t="n">
        <v>0.001</v>
      </c>
    </row>
    <row r="13">
      <c r="A13" s="4" t="inlineStr">
        <is>
          <t>Temporary equity, par value (in dollars per share) | $ / shares</t>
        </is>
      </c>
      <c r="H13" s="7" t="n">
        <v>0.001</v>
      </c>
      <c r="K13" s="7" t="n">
        <v>0.001</v>
      </c>
    </row>
    <row r="14">
      <c r="A14" s="4" t="inlineStr">
        <is>
          <t>Common stock, shares issued (in shares)</t>
        </is>
      </c>
      <c r="F14" s="5" t="n">
        <v>0</v>
      </c>
      <c r="H14" s="5" t="n">
        <v>0</v>
      </c>
      <c r="I14" s="5" t="n">
        <v>7512</v>
      </c>
    </row>
    <row r="15">
      <c r="A15" s="4" t="inlineStr">
        <is>
          <t>Issued to placement agents</t>
        </is>
      </c>
    </row>
    <row r="16">
      <c r="A16" s="3" t="inlineStr">
        <is>
          <t>Class of Warrant or Right [Line Items]</t>
        </is>
      </c>
    </row>
    <row r="17">
      <c r="A17" s="4" t="inlineStr">
        <is>
          <t>Warrants prior to conversion (in shares)</t>
        </is>
      </c>
      <c r="D17" s="5" t="n">
        <v>24134</v>
      </c>
    </row>
    <row r="18">
      <c r="A18" s="4" t="inlineStr">
        <is>
          <t>Warrant exercise price (in dollars per share) | $ / shares</t>
        </is>
      </c>
      <c r="D18" s="7" t="n">
        <v>7.168</v>
      </c>
    </row>
    <row r="19">
      <c r="A19" s="4" t="inlineStr">
        <is>
          <t>Warrants reclassified into additional paid-in-capital | $</t>
        </is>
      </c>
      <c r="C19" s="6" t="n">
        <v>30409</v>
      </c>
    </row>
    <row r="20">
      <c r="A20" s="4" t="inlineStr">
        <is>
          <t>Issued to Series A Stockholders</t>
        </is>
      </c>
    </row>
    <row r="21">
      <c r="A21" s="3" t="inlineStr">
        <is>
          <t>Class of Warrant or Right [Line Items]</t>
        </is>
      </c>
    </row>
    <row r="22">
      <c r="A22" s="4" t="inlineStr">
        <is>
          <t>Warrants prior to conversion (in shares)</t>
        </is>
      </c>
      <c r="D22" s="5" t="n">
        <v>184597</v>
      </c>
    </row>
    <row r="23">
      <c r="A23" s="4" t="inlineStr">
        <is>
          <t>Warrant exercise price (in dollars per share) | $ / shares</t>
        </is>
      </c>
      <c r="D23" s="7" t="n">
        <v>7.168</v>
      </c>
    </row>
    <row r="24">
      <c r="A24" s="4" t="inlineStr">
        <is>
          <t>Research and Development Expense</t>
        </is>
      </c>
    </row>
    <row r="25">
      <c r="A25" s="3" t="inlineStr">
        <is>
          <t>Class of Warrant or Right [Line Items]</t>
        </is>
      </c>
    </row>
    <row r="26">
      <c r="A26" s="4" t="inlineStr">
        <is>
          <t>Share-based compensation expense | $</t>
        </is>
      </c>
      <c r="I26" s="6" t="n">
        <v>100000</v>
      </c>
    </row>
    <row r="27">
      <c r="A27" s="4" t="inlineStr">
        <is>
          <t>Senior Convertible Notes, April 2020 | Convertible Notes Payable</t>
        </is>
      </c>
    </row>
    <row r="28">
      <c r="A28" s="3" t="inlineStr">
        <is>
          <t>Class of Warrant or Right [Line Items]</t>
        </is>
      </c>
    </row>
    <row r="29">
      <c r="A29" s="4" t="inlineStr">
        <is>
          <t>Converted amount | $</t>
        </is>
      </c>
      <c r="B29" s="6" t="n">
        <v>6100000</v>
      </c>
    </row>
    <row r="30">
      <c r="A30" s="4" t="inlineStr">
        <is>
          <t>Series A Preferred Stock</t>
        </is>
      </c>
    </row>
    <row r="31">
      <c r="A31" s="3" t="inlineStr">
        <is>
          <t>Class of Warrant or Right [Line Items]</t>
        </is>
      </c>
    </row>
    <row r="32">
      <c r="A32" s="4" t="inlineStr">
        <is>
          <t>Temporary equity new shares issued (in shares)</t>
        </is>
      </c>
      <c r="C32" s="5" t="n">
        <v>285351</v>
      </c>
      <c r="D32" s="5" t="n">
        <v>738445</v>
      </c>
      <c r="E32" s="5" t="n">
        <v>453094</v>
      </c>
      <c r="F32" s="5" t="n">
        <v>62781</v>
      </c>
      <c r="G32" s="5" t="n">
        <v>20926</v>
      </c>
    </row>
    <row r="33">
      <c r="A33" s="4" t="inlineStr">
        <is>
          <t>Temporary equity, price per share (in dollars per share) | $ / shares</t>
        </is>
      </c>
      <c r="D33" s="7" t="n">
        <v>7.168</v>
      </c>
    </row>
    <row r="34">
      <c r="A34" s="4" t="inlineStr">
        <is>
          <t>Fair value of Series A preferred stock issued in conjunction with collaboration and licensing agreement | $</t>
        </is>
      </c>
      <c r="C34" s="6" t="n">
        <v>1948309</v>
      </c>
      <c r="D34" s="6" t="n">
        <v>5000000</v>
      </c>
      <c r="E34" s="6" t="n">
        <v>3034526</v>
      </c>
      <c r="F34" s="6" t="n">
        <v>450000</v>
      </c>
      <c r="G34" s="6" t="n">
        <v>150000</v>
      </c>
    </row>
    <row r="35">
      <c r="A35" s="4" t="inlineStr">
        <is>
          <t>Number of board members appointed by shareholders | member</t>
        </is>
      </c>
      <c r="H35" s="5" t="n">
        <v>1</v>
      </c>
    </row>
    <row r="36">
      <c r="A36" s="4" t="inlineStr">
        <is>
          <t>Temporary equity, shares authorized (in shares)</t>
        </is>
      </c>
      <c r="H36" s="5" t="n">
        <v>5000000</v>
      </c>
    </row>
    <row r="37">
      <c r="A37" s="4" t="inlineStr">
        <is>
          <t>Temporary equity, par value (in dollars per share) | $ / shares</t>
        </is>
      </c>
      <c r="H37" s="7" t="n">
        <v>0.001</v>
      </c>
    </row>
    <row r="38">
      <c r="A38" s="4" t="inlineStr">
        <is>
          <t>Series A Preferred Stock | Senior Convertible Notes, April 2020 | Convertible Notes Payable</t>
        </is>
      </c>
    </row>
    <row r="39">
      <c r="A39" s="3" t="inlineStr">
        <is>
          <t>Class of Warrant or Right [Line Items]</t>
        </is>
      </c>
    </row>
    <row r="40">
      <c r="A40" s="4" t="inlineStr">
        <is>
          <t>Shares issued as a result of converted debt (in shares)</t>
        </is>
      </c>
      <c r="B40" s="5" t="n">
        <v>844824</v>
      </c>
    </row>
    <row r="41">
      <c r="A41" s="4" t="inlineStr">
        <is>
          <t>Debt conversion, price per share (in dollars per share) | $ / shares</t>
        </is>
      </c>
      <c r="B41" s="7" t="n">
        <v>7.168</v>
      </c>
    </row>
    <row r="42">
      <c r="A42" s="4" t="inlineStr">
        <is>
          <t>Series Seed Preferred Stock</t>
        </is>
      </c>
    </row>
    <row r="43">
      <c r="A43" s="3" t="inlineStr">
        <is>
          <t>Class of Warrant or Right [Line Items]</t>
        </is>
      </c>
    </row>
    <row r="44">
      <c r="A44" s="4" t="inlineStr">
        <is>
          <t>Temporary equity new shares issued (in shares)</t>
        </is>
      </c>
      <c r="G44" s="5" t="n">
        <v>8771</v>
      </c>
    </row>
    <row r="45">
      <c r="A45" s="4" t="inlineStr">
        <is>
          <t>Fair value of Series A preferred stock issued in conjunction with collaboration and licensing agreement | $</t>
        </is>
      </c>
      <c r="G45" s="6" t="n">
        <v>50000</v>
      </c>
    </row>
    <row r="46">
      <c r="A46" s="4" t="inlineStr">
        <is>
          <t>Number of board members appointed by shareholders | member</t>
        </is>
      </c>
      <c r="H46" s="5" t="n">
        <v>1</v>
      </c>
    </row>
    <row r="47">
      <c r="A47" s="4" t="inlineStr">
        <is>
          <t>Temporary equity, shares authorized (in shares)</t>
        </is>
      </c>
      <c r="H47" s="5" t="n">
        <v>5000000</v>
      </c>
    </row>
    <row r="48">
      <c r="A48" s="4" t="inlineStr">
        <is>
          <t>Temporary equity, par value (in dollars per share) | $ / shares</t>
        </is>
      </c>
      <c r="H48" s="7" t="n">
        <v>0.001</v>
      </c>
    </row>
    <row r="49">
      <c r="A49" s="4" t="inlineStr">
        <is>
          <t>Redeemable Common Stock</t>
        </is>
      </c>
    </row>
    <row r="50">
      <c r="A50" s="3" t="inlineStr">
        <is>
          <t>Class of Warrant or Right [Line Items]</t>
        </is>
      </c>
    </row>
    <row r="51">
      <c r="A51" s="4" t="inlineStr">
        <is>
          <t>Temporary equity new shares issued (in shares)</t>
        </is>
      </c>
      <c r="J51" s="5" t="n">
        <v>16666</v>
      </c>
    </row>
    <row r="52">
      <c r="A52" s="4" t="inlineStr">
        <is>
          <t>Undesignated Preferred Stock</t>
        </is>
      </c>
    </row>
    <row r="53">
      <c r="A53" s="3" t="inlineStr">
        <is>
          <t>Class of Warrant or Right [Line Items]</t>
        </is>
      </c>
    </row>
    <row r="54">
      <c r="A54" s="4" t="inlineStr">
        <is>
          <t>Temporary equity, shares authorized (in shares)</t>
        </is>
      </c>
      <c r="H54" s="5" t="n">
        <v>10000000</v>
      </c>
    </row>
    <row r="55">
      <c r="A55" s="4" t="inlineStr">
        <is>
          <t>Temporary equity, par value (in dollars per share) | $ / shares</t>
        </is>
      </c>
      <c r="H55" s="7" t="n">
        <v>0.001</v>
      </c>
    </row>
  </sheetData>
  <mergeCells count="3">
    <mergeCell ref="A1:A2"/>
    <mergeCell ref="C1:G1"/>
    <mergeCell ref="H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Redeemable Common Stock and Common Stock - Schedule of Warrants Outstanding (Details)</t>
        </is>
      </c>
      <c r="B1" s="2" t="inlineStr">
        <is>
          <t>Sep. 30, 2021$ / sharesshares</t>
        </is>
      </c>
    </row>
    <row r="2">
      <c r="A2" s="3" t="inlineStr">
        <is>
          <t>Class of Warrant or Right [Line Items]</t>
        </is>
      </c>
    </row>
    <row r="3">
      <c r="A3" s="4" t="inlineStr">
        <is>
          <t>Warrants prior to conversion (in shares)</t>
        </is>
      </c>
      <c r="B3" s="5" t="n">
        <v>480415</v>
      </c>
    </row>
    <row r="4">
      <c r="A4" s="4" t="inlineStr">
        <is>
          <t>Issued in 2016 and 2017</t>
        </is>
      </c>
    </row>
    <row r="5">
      <c r="A5" s="3" t="inlineStr">
        <is>
          <t>Class of Warrant or Right [Line Items]</t>
        </is>
      </c>
    </row>
    <row r="6">
      <c r="A6" s="4" t="inlineStr">
        <is>
          <t>Warrants prior to conversion (in shares)</t>
        </is>
      </c>
      <c r="B6" s="5" t="n">
        <v>6431</v>
      </c>
    </row>
    <row r="7">
      <c r="A7" s="4" t="inlineStr">
        <is>
          <t>Warrant exercise price (in dollars per share) | $ / shares</t>
        </is>
      </c>
      <c r="B7" s="8" t="n">
        <v>4.28</v>
      </c>
    </row>
    <row r="8">
      <c r="A8" s="4" t="inlineStr">
        <is>
          <t>Issued in 2018 and 2019</t>
        </is>
      </c>
    </row>
    <row r="9">
      <c r="A9" s="3" t="inlineStr">
        <is>
          <t>Class of Warrant or Right [Line Items]</t>
        </is>
      </c>
    </row>
    <row r="10">
      <c r="A10" s="4" t="inlineStr">
        <is>
          <t>Warrants prior to conversion (in shares)</t>
        </is>
      </c>
      <c r="B10" s="5" t="n">
        <v>87716</v>
      </c>
    </row>
    <row r="11">
      <c r="A11" s="4" t="inlineStr">
        <is>
          <t>Warrant exercise price (in dollars per share) | $ / shares</t>
        </is>
      </c>
      <c r="B11" s="8" t="n">
        <v>4.56</v>
      </c>
    </row>
    <row r="12">
      <c r="A12" s="4" t="inlineStr">
        <is>
          <t>Issued in 2019 to Related Party</t>
        </is>
      </c>
    </row>
    <row r="13">
      <c r="A13" s="3" t="inlineStr">
        <is>
          <t>Class of Warrant or Right [Line Items]</t>
        </is>
      </c>
    </row>
    <row r="14">
      <c r="A14" s="4" t="inlineStr">
        <is>
          <t>Warrants prior to conversion (in shares)</t>
        </is>
      </c>
      <c r="B14" s="5" t="n">
        <v>13281</v>
      </c>
    </row>
    <row r="15">
      <c r="A15" s="4" t="inlineStr">
        <is>
          <t>Warrant exercise price (in dollars per share) | $ / shares</t>
        </is>
      </c>
      <c r="B15" s="8" t="n">
        <v>4.56</v>
      </c>
    </row>
    <row r="16">
      <c r="A16" s="4" t="inlineStr">
        <is>
          <t>Issued as part of Series A to Related Party in 2020</t>
        </is>
      </c>
    </row>
    <row r="17">
      <c r="A17" s="3" t="inlineStr">
        <is>
          <t>Class of Warrant or Right [Line Items]</t>
        </is>
      </c>
    </row>
    <row r="18">
      <c r="A18" s="4" t="inlineStr">
        <is>
          <t>Warrants prior to conversion (in shares)</t>
        </is>
      </c>
      <c r="B18" s="5" t="n">
        <v>52680</v>
      </c>
    </row>
    <row r="19">
      <c r="A19" s="4" t="inlineStr">
        <is>
          <t>Warrant exercise price (in dollars per share) | $ / shares</t>
        </is>
      </c>
      <c r="B19" s="8" t="n">
        <v>7.17</v>
      </c>
    </row>
    <row r="20">
      <c r="A20" s="4" t="inlineStr">
        <is>
          <t>Issued as part of the Series A in 2021</t>
        </is>
      </c>
    </row>
    <row r="21">
      <c r="A21" s="3" t="inlineStr">
        <is>
          <t>Class of Warrant or Right [Line Items]</t>
        </is>
      </c>
    </row>
    <row r="22">
      <c r="A22" s="4" t="inlineStr">
        <is>
          <t>Warrants prior to conversion (in shares)</t>
        </is>
      </c>
      <c r="B22" s="5" t="n">
        <v>208731</v>
      </c>
    </row>
    <row r="23">
      <c r="A23" s="4" t="inlineStr">
        <is>
          <t>Warrant exercise price (in dollars per share) | $ / shares</t>
        </is>
      </c>
      <c r="B23" s="8" t="n">
        <v>7.17</v>
      </c>
    </row>
    <row r="24">
      <c r="A24" s="4" t="inlineStr">
        <is>
          <t>Issued in 2021</t>
        </is>
      </c>
    </row>
    <row r="25">
      <c r="A25" s="3" t="inlineStr">
        <is>
          <t>Class of Warrant or Right [Line Items]</t>
        </is>
      </c>
    </row>
    <row r="26">
      <c r="A26" s="4" t="inlineStr">
        <is>
          <t>Warrants prior to conversion (in shares)</t>
        </is>
      </c>
      <c r="B26" s="5" t="n">
        <v>111576</v>
      </c>
    </row>
    <row r="27">
      <c r="A27" s="4" t="inlineStr">
        <is>
          <t>Warrant exercise price (in dollars per share) | $ / shares</t>
        </is>
      </c>
      <c r="B27" s="8" t="n">
        <v>7.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s>
  <sheetData>
    <row r="1">
      <c r="A1" s="1" t="inlineStr">
        <is>
          <t>Share-Based Compensation - Additional Information (Details) - USD ($)</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Annual rate at which authorized shares of common stock increase</t>
        </is>
      </c>
      <c r="B4" s="4" t="inlineStr">
        <is>
          <t>4.00%</t>
        </is>
      </c>
    </row>
    <row r="5">
      <c r="A5" s="4" t="inlineStr">
        <is>
          <t>Share-based award contractual life</t>
        </is>
      </c>
      <c r="B5" s="4" t="inlineStr">
        <is>
          <t>10 years</t>
        </is>
      </c>
    </row>
    <row r="6">
      <c r="A6" s="4" t="inlineStr">
        <is>
          <t>Weighted average fair value of grants during period (in dollars per share)</t>
        </is>
      </c>
      <c r="E6" s="8" t="n">
        <v>3.76</v>
      </c>
      <c r="F6" s="8" t="n">
        <v>9.34</v>
      </c>
    </row>
    <row r="7">
      <c r="A7" s="4" t="inlineStr">
        <is>
          <t>Unrecognized compensation expense</t>
        </is>
      </c>
      <c r="C7" s="6" t="n">
        <v>1400000</v>
      </c>
      <c r="E7" s="6" t="n">
        <v>1400000</v>
      </c>
    </row>
    <row r="8">
      <c r="A8" s="4" t="inlineStr">
        <is>
          <t>Research and Development Expense</t>
        </is>
      </c>
    </row>
    <row r="9">
      <c r="A9" s="3" t="inlineStr">
        <is>
          <t>Share-based Compensation Arrangement by Share-based Payment Award [Line Items]</t>
        </is>
      </c>
    </row>
    <row r="10">
      <c r="A10" s="4" t="inlineStr">
        <is>
          <t>Share-based compensation expense</t>
        </is>
      </c>
      <c r="F10" s="6" t="n">
        <v>100000</v>
      </c>
    </row>
    <row r="11">
      <c r="A11" s="4" t="inlineStr">
        <is>
          <t>Minimum</t>
        </is>
      </c>
    </row>
    <row r="12">
      <c r="A12" s="3" t="inlineStr">
        <is>
          <t>Share-based Compensation Arrangement by Share-based Payment Award [Line Items]</t>
        </is>
      </c>
    </row>
    <row r="13">
      <c r="A13" s="4" t="inlineStr">
        <is>
          <t>Share-based awards vesting period</t>
        </is>
      </c>
      <c r="B13" s="4" t="inlineStr">
        <is>
          <t>1 year</t>
        </is>
      </c>
    </row>
    <row r="14">
      <c r="A14" s="4" t="inlineStr">
        <is>
          <t>Maximum</t>
        </is>
      </c>
    </row>
    <row r="15">
      <c r="A15" s="3" t="inlineStr">
        <is>
          <t>Share-based Compensation Arrangement by Share-based Payment Award [Line Items]</t>
        </is>
      </c>
    </row>
    <row r="16">
      <c r="A16" s="4" t="inlineStr">
        <is>
          <t>Share-based awards vesting period</t>
        </is>
      </c>
      <c r="B16" s="4" t="inlineStr">
        <is>
          <t>3 years</t>
        </is>
      </c>
    </row>
    <row r="17">
      <c r="A17" s="4" t="inlineStr">
        <is>
          <t>Common Stock</t>
        </is>
      </c>
    </row>
    <row r="18">
      <c r="A18" s="3" t="inlineStr">
        <is>
          <t>Share-based Compensation Arrangement by Share-based Payment Award [Line Items]</t>
        </is>
      </c>
    </row>
    <row r="19">
      <c r="A19" s="4" t="inlineStr">
        <is>
          <t>Total shares of common stock authorized for issuance (in shares)</t>
        </is>
      </c>
      <c r="B19" s="5" t="n">
        <v>1266092</v>
      </c>
    </row>
    <row r="20">
      <c r="A20" s="4" t="inlineStr">
        <is>
          <t>Shares of common stock available for grant (in shares)</t>
        </is>
      </c>
      <c r="C20" s="5" t="n">
        <v>783733</v>
      </c>
      <c r="E20" s="5" t="n">
        <v>783733</v>
      </c>
    </row>
    <row r="21">
      <c r="A21" s="4" t="inlineStr">
        <is>
          <t>Restricted Stock Units (RSUs) [Member]</t>
        </is>
      </c>
    </row>
    <row r="22">
      <c r="A22" s="3" t="inlineStr">
        <is>
          <t>Share-based Compensation Arrangement by Share-based Payment Award [Line Items]</t>
        </is>
      </c>
    </row>
    <row r="23">
      <c r="A23" s="4" t="inlineStr">
        <is>
          <t>Expected period for recognition</t>
        </is>
      </c>
      <c r="E23" s="4" t="inlineStr">
        <is>
          <t>1 year 3 months 14 days</t>
        </is>
      </c>
    </row>
    <row r="24">
      <c r="A24" s="4" t="inlineStr">
        <is>
          <t>Unrecognized expense related to RSUs</t>
        </is>
      </c>
      <c r="C24" s="6" t="n">
        <v>100000</v>
      </c>
      <c r="E24" s="6" t="n">
        <v>100000</v>
      </c>
    </row>
    <row r="25">
      <c r="A25" s="4" t="inlineStr">
        <is>
          <t>Restricted Stock Units (RSUs) [Member] | Research and Development Expense</t>
        </is>
      </c>
    </row>
    <row r="26">
      <c r="A26" s="3" t="inlineStr">
        <is>
          <t>Share-based Compensation Arrangement by Share-based Payment Award [Line Items]</t>
        </is>
      </c>
    </row>
    <row r="27">
      <c r="A27" s="4" t="inlineStr">
        <is>
          <t>Share-based compensation expense</t>
        </is>
      </c>
      <c r="C27" s="5" t="n">
        <v>10000</v>
      </c>
      <c r="E27" s="6" t="n">
        <v>25000</v>
      </c>
    </row>
    <row r="28">
      <c r="A28" s="4" t="inlineStr">
        <is>
          <t>Restricted Stock Units (RSUs) [Member] | Minimum</t>
        </is>
      </c>
    </row>
    <row r="29">
      <c r="A29" s="3" t="inlineStr">
        <is>
          <t>Share-based Compensation Arrangement by Share-based Payment Award [Line Items]</t>
        </is>
      </c>
    </row>
    <row r="30">
      <c r="A30" s="4" t="inlineStr">
        <is>
          <t>Share-based awards vesting period</t>
        </is>
      </c>
      <c r="B30" s="4" t="inlineStr">
        <is>
          <t>1 year</t>
        </is>
      </c>
    </row>
    <row r="31">
      <c r="A31" s="4" t="inlineStr">
        <is>
          <t>Restricted Stock Units (RSUs) [Member] | Maximum</t>
        </is>
      </c>
    </row>
    <row r="32">
      <c r="A32" s="3" t="inlineStr">
        <is>
          <t>Share-based Compensation Arrangement by Share-based Payment Award [Line Items]</t>
        </is>
      </c>
    </row>
    <row r="33">
      <c r="A33" s="4" t="inlineStr">
        <is>
          <t>Share-based awards vesting period</t>
        </is>
      </c>
      <c r="B33" s="4" t="inlineStr">
        <is>
          <t>3 years</t>
        </is>
      </c>
    </row>
    <row r="34">
      <c r="A34" s="4" t="inlineStr">
        <is>
          <t>Stock Options</t>
        </is>
      </c>
    </row>
    <row r="35">
      <c r="A35" s="3" t="inlineStr">
        <is>
          <t>Share-based Compensation Arrangement by Share-based Payment Award [Line Items]</t>
        </is>
      </c>
    </row>
    <row r="36">
      <c r="A36" s="4" t="inlineStr">
        <is>
          <t>Expected period for recognition</t>
        </is>
      </c>
      <c r="E36" s="4" t="inlineStr">
        <is>
          <t>1 year 9 months 10 days</t>
        </is>
      </c>
    </row>
    <row r="37">
      <c r="A37" s="4" t="inlineStr">
        <is>
          <t>Stock Options | Research and Development Expense</t>
        </is>
      </c>
    </row>
    <row r="38">
      <c r="A38" s="3" t="inlineStr">
        <is>
          <t>Share-based Compensation Arrangement by Share-based Payment Award [Line Items]</t>
        </is>
      </c>
    </row>
    <row r="39">
      <c r="A39" s="4" t="inlineStr">
        <is>
          <t>Share-based compensation expense</t>
        </is>
      </c>
      <c r="C39" s="5" t="n">
        <v>18000</v>
      </c>
      <c r="D39" s="6" t="n">
        <v>26000</v>
      </c>
      <c r="E39" s="6" t="n">
        <v>100000</v>
      </c>
      <c r="F39" s="5" t="n">
        <v>100000</v>
      </c>
    </row>
    <row r="40">
      <c r="A40" s="4" t="inlineStr">
        <is>
          <t>Stock Options | General and Administrative Expense</t>
        </is>
      </c>
    </row>
    <row r="41">
      <c r="A41" s="3" t="inlineStr">
        <is>
          <t>Share-based Compensation Arrangement by Share-based Payment Award [Line Items]</t>
        </is>
      </c>
    </row>
    <row r="42">
      <c r="A42" s="4" t="inlineStr">
        <is>
          <t>Share-based compensation expense</t>
        </is>
      </c>
      <c r="C42" s="6" t="n">
        <v>100000</v>
      </c>
      <c r="D42" s="6" t="n">
        <v>4000</v>
      </c>
      <c r="E42" s="6" t="n">
        <v>200000</v>
      </c>
      <c r="F42" s="6" t="n">
        <v>12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Assumptions Used to Determine Fair Value of Share-Based Awards (Details) - Stock Option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Volatility</t>
        </is>
      </c>
      <c r="B4" s="4" t="inlineStr">
        <is>
          <t>97.50%</t>
        </is>
      </c>
      <c r="C4" s="4" t="inlineStr">
        <is>
          <t>97.86%</t>
        </is>
      </c>
    </row>
    <row r="5">
      <c r="A5" s="4" t="inlineStr">
        <is>
          <t>Risk free rate</t>
        </is>
      </c>
      <c r="B5" s="4" t="inlineStr">
        <is>
          <t>103.00%</t>
        </is>
      </c>
      <c r="C5" s="4" t="inlineStr">
        <is>
          <t>51.00%</t>
        </is>
      </c>
    </row>
    <row r="6">
      <c r="A6" s="4" t="inlineStr">
        <is>
          <t>Expected term</t>
        </is>
      </c>
      <c r="B6" s="4" t="inlineStr">
        <is>
          <t>5 years 9 months 7 days</t>
        </is>
      </c>
      <c r="C6" s="4" t="inlineStr">
        <is>
          <t>5 years 5 months 8 days</t>
        </is>
      </c>
    </row>
    <row r="7">
      <c r="A7" s="4" t="inlineStr">
        <is>
          <t>Dividend</t>
        </is>
      </c>
      <c r="B7" s="4" t="inlineStr">
        <is>
          <t>0.00%</t>
        </is>
      </c>
      <c r="C7" s="4" t="inlineStr">
        <is>
          <t>0.00%</t>
        </is>
      </c>
    </row>
    <row r="8">
      <c r="A8" s="4" t="inlineStr">
        <is>
          <t>Fair value of common stock</t>
        </is>
      </c>
      <c r="B8" s="8" t="n">
        <v>4.92</v>
      </c>
      <c r="C8" s="8" t="n">
        <v>12.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chedule of Share-Based Activity (Details) - $ / shares</t>
        </is>
      </c>
      <c r="B1" s="2" t="inlineStr">
        <is>
          <t>9 Months Ended</t>
        </is>
      </c>
      <c r="C1" s="2" t="inlineStr">
        <is>
          <t>12 Months Ended</t>
        </is>
      </c>
    </row>
    <row r="2">
      <c r="B2" s="2" t="inlineStr">
        <is>
          <t>Sep. 30, 2021</t>
        </is>
      </c>
      <c r="C2" s="2" t="inlineStr">
        <is>
          <t>Dec. 31, 2020</t>
        </is>
      </c>
    </row>
    <row r="3">
      <c r="A3" s="3" t="inlineStr">
        <is>
          <t>Number of Options</t>
        </is>
      </c>
    </row>
    <row r="4">
      <c r="A4" s="4" t="inlineStr">
        <is>
          <t>Outstanding at beginning of period ( in shares)</t>
        </is>
      </c>
      <c r="B4" s="5" t="n">
        <v>24830</v>
      </c>
    </row>
    <row r="5">
      <c r="A5" s="4" t="inlineStr">
        <is>
          <t>Granted during the period (in shares)</t>
        </is>
      </c>
      <c r="B5" s="5" t="n">
        <v>411607</v>
      </c>
    </row>
    <row r="6">
      <c r="A6" s="4" t="inlineStr">
        <is>
          <t>Outstanding at period end (in shares)</t>
        </is>
      </c>
      <c r="B6" s="5" t="n">
        <v>436437</v>
      </c>
      <c r="C6" s="5" t="n">
        <v>24830</v>
      </c>
    </row>
    <row r="7">
      <c r="A7" s="4" t="inlineStr">
        <is>
          <t>Exercisable at period end (in shares)</t>
        </is>
      </c>
      <c r="B7" s="5" t="n">
        <v>90765</v>
      </c>
    </row>
    <row r="8">
      <c r="A8" s="4" t="inlineStr">
        <is>
          <t>Vested and expected to vest at period end (in shares)</t>
        </is>
      </c>
      <c r="B8" s="5" t="n">
        <v>436437</v>
      </c>
    </row>
    <row r="9">
      <c r="A9" s="3" t="inlineStr">
        <is>
          <t>Weighted Average Exercise Price Per Share</t>
        </is>
      </c>
    </row>
    <row r="10">
      <c r="A10" s="4" t="inlineStr">
        <is>
          <t>Outstanding at beginning of period (in dollars per share)</t>
        </is>
      </c>
      <c r="B10" s="8" t="n">
        <v>17.84</v>
      </c>
    </row>
    <row r="11">
      <c r="A11" s="4" t="inlineStr">
        <is>
          <t>Granted (in dollars per share)</t>
        </is>
      </c>
      <c r="B11" s="9" t="n">
        <v>4.95</v>
      </c>
    </row>
    <row r="12">
      <c r="A12" s="4" t="inlineStr">
        <is>
          <t>Outstanding at period end (in dollars per share)</t>
        </is>
      </c>
      <c r="B12" s="9" t="n">
        <v>5.69</v>
      </c>
      <c r="C12" s="8" t="n">
        <v>17.84</v>
      </c>
    </row>
    <row r="13">
      <c r="A13" s="4" t="inlineStr">
        <is>
          <t>Exercisable at period end (in dollars per share)</t>
        </is>
      </c>
      <c r="B13" s="9" t="n">
        <v>8.08</v>
      </c>
    </row>
    <row r="14">
      <c r="A14" s="4" t="inlineStr">
        <is>
          <t>Vested and expected to vest at period end (in dollars per share)</t>
        </is>
      </c>
      <c r="B14" s="8" t="n">
        <v>5.69</v>
      </c>
    </row>
    <row r="15">
      <c r="A15" s="3" t="inlineStr">
        <is>
          <t>Weighted Average Remaining Contractual Term (years)</t>
        </is>
      </c>
    </row>
    <row r="16">
      <c r="A16" s="4" t="inlineStr">
        <is>
          <t>Outstanding at beginning of period</t>
        </is>
      </c>
      <c r="B16" s="4" t="inlineStr">
        <is>
          <t>9 years 6 months</t>
        </is>
      </c>
      <c r="C16" s="4" t="inlineStr">
        <is>
          <t>8 years 4 months 24 days</t>
        </is>
      </c>
    </row>
    <row r="17">
      <c r="A17" s="4" t="inlineStr">
        <is>
          <t>Outstanding at end of period</t>
        </is>
      </c>
      <c r="B17" s="4" t="inlineStr">
        <is>
          <t>9 years 6 months</t>
        </is>
      </c>
      <c r="C17" s="4" t="inlineStr">
        <is>
          <t>8 years 4 months 24 days</t>
        </is>
      </c>
    </row>
    <row r="18">
      <c r="A18" s="4" t="inlineStr">
        <is>
          <t>Exercisable at September 30, 2021</t>
        </is>
      </c>
      <c r="B18" s="4" t="inlineStr">
        <is>
          <t>9 years 1 month 6 days</t>
        </is>
      </c>
    </row>
    <row r="19">
      <c r="A19" s="4" t="inlineStr">
        <is>
          <t>Vested and expected to vest at September 30, 2021</t>
        </is>
      </c>
      <c r="B19" s="4" t="inlineStr">
        <is>
          <t>9 years 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 Share-Based Payment Award Activity (Details) - Restricted Stock Units (RSUs) [Member]</t>
        </is>
      </c>
      <c r="B1" s="2" t="inlineStr">
        <is>
          <t>9 Months Ended</t>
        </is>
      </c>
    </row>
    <row r="2">
      <c r="B2" s="2" t="inlineStr">
        <is>
          <t>Sep. 30, 2021$ / sharesshares</t>
        </is>
      </c>
    </row>
    <row r="3">
      <c r="A3" s="3" t="inlineStr">
        <is>
          <t>Number of RSUs</t>
        </is>
      </c>
    </row>
    <row r="4">
      <c r="A4" s="4" t="inlineStr">
        <is>
          <t>Outstanding at beginning of period (in shares) | shares</t>
        </is>
      </c>
      <c r="B4" s="5" t="n">
        <v>45</v>
      </c>
    </row>
    <row r="5">
      <c r="A5" s="4" t="inlineStr">
        <is>
          <t>Granted (in shares) | shares</t>
        </is>
      </c>
      <c r="B5" s="5" t="n">
        <v>50096</v>
      </c>
    </row>
    <row r="6">
      <c r="A6" s="4" t="inlineStr">
        <is>
          <t>Vested (in shares) | shares</t>
        </is>
      </c>
      <c r="B6" s="5" t="n">
        <v>16743</v>
      </c>
    </row>
    <row r="7">
      <c r="A7" s="4" t="inlineStr">
        <is>
          <t>Outstanding at end of period (in shares) | shares</t>
        </is>
      </c>
      <c r="B7" s="5" t="n">
        <v>33398</v>
      </c>
    </row>
    <row r="8">
      <c r="A8" s="3" t="inlineStr">
        <is>
          <t>Weighted Average Grant Date Fair Value</t>
        </is>
      </c>
    </row>
    <row r="9">
      <c r="A9" s="4" t="inlineStr">
        <is>
          <t>Outstanding at beginning of period (in dollars per share) | $ / shares</t>
        </is>
      </c>
      <c r="B9" s="8" t="n">
        <v>13.55</v>
      </c>
    </row>
    <row r="10">
      <c r="A10" s="4" t="inlineStr">
        <is>
          <t>Granted (in dollars per share) | $ / shares</t>
        </is>
      </c>
      <c r="B10" s="9" t="n">
        <v>1.74</v>
      </c>
    </row>
    <row r="11">
      <c r="A11" s="4" t="inlineStr">
        <is>
          <t>Vested (in dollars per share) | $ / shares</t>
        </is>
      </c>
      <c r="B11" s="9" t="n">
        <v>1.74</v>
      </c>
    </row>
    <row r="12">
      <c r="A12" s="4" t="inlineStr">
        <is>
          <t>Outstanding at end of period (in dollars per share) | $ / shares</t>
        </is>
      </c>
      <c r="B12" s="8" t="n">
        <v>1.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itment and Contingencies (Details) - USD ($)</t>
        </is>
      </c>
      <c r="B1" s="2" t="inlineStr">
        <is>
          <t>1 Months Ended</t>
        </is>
      </c>
      <c r="C1" s="2" t="inlineStr">
        <is>
          <t>3 Months Ended</t>
        </is>
      </c>
      <c r="D1" s="2" t="inlineStr">
        <is>
          <t>9 Months Ended</t>
        </is>
      </c>
    </row>
    <row r="2">
      <c r="B2" s="2" t="inlineStr">
        <is>
          <t>Mar. 31, 2020</t>
        </is>
      </c>
      <c r="C2" s="2" t="inlineStr">
        <is>
          <t>Jun. 30, 2021</t>
        </is>
      </c>
      <c r="D2" s="2" t="inlineStr">
        <is>
          <t>Sep. 30, 2021</t>
        </is>
      </c>
      <c r="E2" s="2" t="inlineStr">
        <is>
          <t>Aug. 31, 2021</t>
        </is>
      </c>
      <c r="F2" s="2" t="inlineStr">
        <is>
          <t>Apr. 30, 2021</t>
        </is>
      </c>
    </row>
    <row r="3">
      <c r="A3" s="4" t="inlineStr">
        <is>
          <t>Series A Preferred Stock</t>
        </is>
      </c>
    </row>
    <row r="4">
      <c r="A4" s="3" t="inlineStr">
        <is>
          <t>Research and Development Arrangement, Contract to Perform for Others [Line Items]</t>
        </is>
      </c>
    </row>
    <row r="5">
      <c r="A5" s="4" t="inlineStr">
        <is>
          <t>Temporary equity, stock issued for services (in shares)</t>
        </is>
      </c>
      <c r="C5" s="5" t="n">
        <v>418559</v>
      </c>
    </row>
    <row r="6">
      <c r="A6" s="4" t="inlineStr">
        <is>
          <t>Temporary equity, stock issued for services</t>
        </is>
      </c>
      <c r="C6" s="6" t="n">
        <v>2837832</v>
      </c>
    </row>
    <row r="7">
      <c r="A7" s="4" t="inlineStr">
        <is>
          <t>Tyligand | Collaborative Arrangement, Transaction with Party to Collaborative Arrangement</t>
        </is>
      </c>
    </row>
    <row r="8">
      <c r="A8" s="3" t="inlineStr">
        <is>
          <t>Research and Development Arrangement, Contract to Perform for Others [Line Items]</t>
        </is>
      </c>
    </row>
    <row r="9">
      <c r="A9" s="4" t="inlineStr">
        <is>
          <t>Maximum obligation amount</t>
        </is>
      </c>
      <c r="B9" s="6" t="n">
        <v>800000</v>
      </c>
    </row>
    <row r="10">
      <c r="A10" s="4" t="inlineStr">
        <is>
          <t>Quarterly sales payment due upon completion, percentage</t>
        </is>
      </c>
      <c r="B10" s="4" t="inlineStr">
        <is>
          <t>1.00%</t>
        </is>
      </c>
    </row>
    <row r="11">
      <c r="A11" s="4" t="inlineStr">
        <is>
          <t>Quarterly sales payment due upon completion, period of payment</t>
        </is>
      </c>
      <c r="B11" s="4" t="inlineStr">
        <is>
          <t>15 years</t>
        </is>
      </c>
    </row>
    <row r="12">
      <c r="A12" s="4" t="inlineStr">
        <is>
          <t>Number of securities called by warrants (in shares)</t>
        </is>
      </c>
      <c r="E12" s="5" t="n">
        <v>111576</v>
      </c>
    </row>
    <row r="13">
      <c r="A13" s="4" t="inlineStr">
        <is>
          <t>Warrant exercise price (in dollars per share)</t>
        </is>
      </c>
      <c r="E13" s="8" t="n">
        <v>7.17</v>
      </c>
    </row>
    <row r="14">
      <c r="A14" s="4" t="inlineStr">
        <is>
          <t>Warrants and Rights Outstanding</t>
        </is>
      </c>
      <c r="C14" s="6" t="n">
        <v>400000</v>
      </c>
      <c r="E14" s="6" t="n">
        <v>400000</v>
      </c>
    </row>
    <row r="15">
      <c r="A15" s="4" t="inlineStr">
        <is>
          <t>Research and development</t>
        </is>
      </c>
      <c r="D15" s="6" t="n">
        <v>800000</v>
      </c>
    </row>
    <row r="16">
      <c r="A16" s="4" t="inlineStr">
        <is>
          <t>Integral | Collaborative Arrangement, Transaction with Party to Collaborative Arrangement</t>
        </is>
      </c>
    </row>
    <row r="17">
      <c r="A17" s="3" t="inlineStr">
        <is>
          <t>Research and Development Arrangement, Contract to Perform for Others [Line Items]</t>
        </is>
      </c>
    </row>
    <row r="18">
      <c r="A18" s="4" t="inlineStr">
        <is>
          <t>Maximum obligation amount</t>
        </is>
      </c>
      <c r="D18" s="6" t="n">
        <v>300000</v>
      </c>
    </row>
    <row r="19">
      <c r="A19" s="4" t="inlineStr">
        <is>
          <t>Maximum development and regulatory milestone payments</t>
        </is>
      </c>
      <c r="F19" s="6" t="n">
        <v>55300000</v>
      </c>
    </row>
    <row r="20">
      <c r="A20" s="4" t="inlineStr">
        <is>
          <t>Maximum sales milestone payments</t>
        </is>
      </c>
      <c r="F20" s="6" t="n">
        <v>130000000</v>
      </c>
    </row>
    <row r="21">
      <c r="A21" s="4" t="inlineStr">
        <is>
          <t>Tiered royalty payment, percent (up to)</t>
        </is>
      </c>
      <c r="F21" s="4" t="inlineStr">
        <is>
          <t>12.00%</t>
        </is>
      </c>
    </row>
    <row r="22">
      <c r="A22" s="4" t="inlineStr">
        <is>
          <t>Integral | Series A Preferred Stock | Collaborative Arrangement, Transaction with Party to Collaborative Arrangement</t>
        </is>
      </c>
    </row>
    <row r="23">
      <c r="A23" s="3" t="inlineStr">
        <is>
          <t>Research and Development Arrangement, Contract to Perform for Others [Line Items]</t>
        </is>
      </c>
    </row>
    <row r="24">
      <c r="A24" s="4" t="inlineStr">
        <is>
          <t>Temporary equity, stock issued for services (in shares)</t>
        </is>
      </c>
      <c r="D24" s="5" t="n">
        <v>418559</v>
      </c>
    </row>
    <row r="25">
      <c r="A25" s="4" t="inlineStr">
        <is>
          <t>Temporary equity, stock issued for services</t>
        </is>
      </c>
      <c r="D25" s="6" t="n">
        <v>2800000</v>
      </c>
    </row>
    <row r="26">
      <c r="A26" s="4" t="inlineStr">
        <is>
          <t>Scale-up, 100 kilograms of GMP-grade compound | Tyligand | Collaborative Arrangement, Transaction with Party to Collaborative Arrangement</t>
        </is>
      </c>
    </row>
    <row r="27">
      <c r="A27" s="3" t="inlineStr">
        <is>
          <t>Research and Development Arrangement, Contract to Perform for Others [Line Items]</t>
        </is>
      </c>
    </row>
    <row r="28">
      <c r="A28" s="4" t="inlineStr">
        <is>
          <t>Milestone payment</t>
        </is>
      </c>
      <c r="B28" s="6" t="n">
        <v>2000000</v>
      </c>
    </row>
    <row r="29">
      <c r="A29" s="4" t="inlineStr">
        <is>
          <t>Scale-up, 300 kilograms of GMP-grade compound | Tyligand | Collaborative Arrangement, Transaction with Party to Collaborative Arrangement</t>
        </is>
      </c>
    </row>
    <row r="30">
      <c r="A30" s="3" t="inlineStr">
        <is>
          <t>Research and Development Arrangement, Contract to Perform for Others [Line Items]</t>
        </is>
      </c>
    </row>
    <row r="31">
      <c r="A31" s="4" t="inlineStr">
        <is>
          <t>Milestone payment</t>
        </is>
      </c>
      <c r="B31" s="6" t="n">
        <v>3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Narrative (Details) - USD ($) $ / shares in Units, $ in Millions</t>
        </is>
      </c>
      <c r="B1" s="2" t="inlineStr">
        <is>
          <t>1 Months Ended</t>
        </is>
      </c>
    </row>
    <row r="2">
      <c r="B2" s="2" t="inlineStr">
        <is>
          <t>Oct. 31, 2021</t>
        </is>
      </c>
      <c r="C2" s="2" t="inlineStr">
        <is>
          <t>Sep. 30, 2021</t>
        </is>
      </c>
    </row>
    <row r="3">
      <c r="A3" s="3" t="inlineStr">
        <is>
          <t>Subsequent Event [Line Items]</t>
        </is>
      </c>
    </row>
    <row r="4">
      <c r="A4" s="4" t="inlineStr">
        <is>
          <t>Warrants prior to conversion (in shares)</t>
        </is>
      </c>
      <c r="C4" s="5" t="n">
        <v>480415</v>
      </c>
    </row>
    <row r="5">
      <c r="A5" s="4" t="inlineStr">
        <is>
          <t>Subsequent event</t>
        </is>
      </c>
    </row>
    <row r="6">
      <c r="A6" s="3" t="inlineStr">
        <is>
          <t>Subsequent Event [Line Items]</t>
        </is>
      </c>
    </row>
    <row r="7">
      <c r="A7" s="4" t="inlineStr">
        <is>
          <t>Conversion of convertible notes to preferred stock (in shares)</t>
        </is>
      </c>
      <c r="B7" s="5" t="n">
        <v>4836867</v>
      </c>
    </row>
    <row r="8">
      <c r="A8" s="4" t="inlineStr">
        <is>
          <t>Shares issued upon conversion of warrants (in shares)</t>
        </is>
      </c>
      <c r="B8" s="5" t="n">
        <v>9816</v>
      </c>
    </row>
    <row r="9">
      <c r="A9" s="4" t="inlineStr">
        <is>
          <t>Proceeds from initial public offering</t>
        </is>
      </c>
      <c r="B9" s="11" t="n">
        <v>28.8</v>
      </c>
    </row>
    <row r="10">
      <c r="A10" s="4" t="inlineStr">
        <is>
          <t>Subsequent event | IPO</t>
        </is>
      </c>
    </row>
    <row r="11">
      <c r="A11" s="3" t="inlineStr">
        <is>
          <t>Subsequent Event [Line Items]</t>
        </is>
      </c>
    </row>
    <row r="12">
      <c r="A12" s="4" t="inlineStr">
        <is>
          <t>Number of shares issued in transaction</t>
        </is>
      </c>
      <c r="B12" s="5" t="n">
        <v>5750000</v>
      </c>
    </row>
    <row r="13">
      <c r="A13" s="4" t="inlineStr">
        <is>
          <t>Sale of stock, price per share (in dollars per share)</t>
        </is>
      </c>
      <c r="B13"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Acquired in-process research and development</t>
        </is>
      </c>
      <c r="B4" s="6" t="n">
        <v>0</v>
      </c>
      <c r="C4" s="6" t="n">
        <v>0</v>
      </c>
      <c r="D4" s="6" t="n">
        <v>3087832</v>
      </c>
      <c r="E4" s="6" t="n">
        <v>0</v>
      </c>
    </row>
    <row r="5">
      <c r="A5" s="4" t="inlineStr">
        <is>
          <t>Research and development</t>
        </is>
      </c>
      <c r="B5" s="5" t="n">
        <v>739598</v>
      </c>
      <c r="C5" s="5" t="n">
        <v>468671</v>
      </c>
      <c r="D5" s="5" t="n">
        <v>2511438</v>
      </c>
      <c r="E5" s="5" t="n">
        <v>1046662</v>
      </c>
    </row>
    <row r="6">
      <c r="A6" s="4" t="inlineStr">
        <is>
          <t>General and administrative</t>
        </is>
      </c>
      <c r="B6" s="5" t="n">
        <v>828464</v>
      </c>
      <c r="C6" s="5" t="n">
        <v>182389</v>
      </c>
      <c r="D6" s="5" t="n">
        <v>1834645</v>
      </c>
      <c r="E6" s="5" t="n">
        <v>755962</v>
      </c>
    </row>
    <row r="7">
      <c r="A7" s="4" t="inlineStr">
        <is>
          <t>Loss from operations</t>
        </is>
      </c>
      <c r="B7" s="5" t="n">
        <v>-1568062</v>
      </c>
      <c r="C7" s="5" t="n">
        <v>-651060</v>
      </c>
      <c r="D7" s="5" t="n">
        <v>-7433915</v>
      </c>
      <c r="E7" s="5" t="n">
        <v>-1802624</v>
      </c>
    </row>
    <row r="8">
      <c r="A8" s="4" t="inlineStr">
        <is>
          <t>Interest expense</t>
        </is>
      </c>
      <c r="B8" s="5" t="n">
        <v>-1261</v>
      </c>
      <c r="C8" s="5" t="n">
        <v>-95211</v>
      </c>
      <c r="D8" s="5" t="n">
        <v>-64555</v>
      </c>
      <c r="E8" s="5" t="n">
        <v>-566790</v>
      </c>
    </row>
    <row r="9">
      <c r="A9" s="4" t="inlineStr">
        <is>
          <t>Change in fair value of convertible promissory notes</t>
        </is>
      </c>
      <c r="B9" s="5" t="n">
        <v>0</v>
      </c>
      <c r="C9" s="5" t="n">
        <v>-129966</v>
      </c>
      <c r="D9" s="5" t="n">
        <v>9317</v>
      </c>
      <c r="E9" s="5" t="n">
        <v>9798628</v>
      </c>
    </row>
    <row r="10">
      <c r="A10" s="4" t="inlineStr">
        <is>
          <t>Other income</t>
        </is>
      </c>
      <c r="B10" s="5" t="n">
        <v>126531</v>
      </c>
      <c r="C10" s="5" t="n">
        <v>0</v>
      </c>
      <c r="D10" s="5" t="n">
        <v>124148</v>
      </c>
      <c r="E10" s="5" t="n">
        <v>0</v>
      </c>
    </row>
    <row r="11">
      <c r="A11" s="4" t="inlineStr">
        <is>
          <t>Net income (loss)</t>
        </is>
      </c>
      <c r="B11" s="6" t="n">
        <v>-1442792</v>
      </c>
      <c r="C11" s="6" t="n">
        <v>-876237</v>
      </c>
      <c r="D11" s="6" t="n">
        <v>-7365005</v>
      </c>
      <c r="E11" s="6" t="n">
        <v>7429214</v>
      </c>
    </row>
    <row r="12">
      <c r="A12" s="4" t="inlineStr">
        <is>
          <t>Net income (loss) per share - basic (in dollars per share)</t>
        </is>
      </c>
      <c r="B12" s="6" t="n">
        <v>-4</v>
      </c>
      <c r="C12" s="8" t="n">
        <v>-2.52</v>
      </c>
      <c r="D12" s="8" t="n">
        <v>-20.74</v>
      </c>
      <c r="E12" s="8" t="n">
        <v>4.04</v>
      </c>
    </row>
    <row r="13">
      <c r="A13" s="4" t="inlineStr">
        <is>
          <t>Net income (loss) per share - diluted (in dollars per share)</t>
        </is>
      </c>
      <c r="B13" s="6" t="n">
        <v>-4</v>
      </c>
      <c r="C13" s="8" t="n">
        <v>-2.52</v>
      </c>
      <c r="D13" s="8" t="n">
        <v>-20.74</v>
      </c>
      <c r="E13" s="8" t="n">
        <v>-3.35</v>
      </c>
    </row>
    <row r="14">
      <c r="A14" s="4" t="inlineStr">
        <is>
          <t>Weighted average common shares outstanding - basic (in shares)</t>
        </is>
      </c>
      <c r="B14" s="5" t="n">
        <v>361067</v>
      </c>
      <c r="C14" s="5" t="n">
        <v>348382</v>
      </c>
      <c r="D14" s="5" t="n">
        <v>355087</v>
      </c>
      <c r="E14" s="5" t="n">
        <v>348348</v>
      </c>
    </row>
    <row r="15">
      <c r="A15" s="4" t="inlineStr">
        <is>
          <t>Weighted average common shares outstanding - diluted (in shares)</t>
        </is>
      </c>
      <c r="B15" s="5" t="n">
        <v>361067</v>
      </c>
      <c r="C15" s="5" t="n">
        <v>348382</v>
      </c>
      <c r="D15" s="5" t="n">
        <v>355087</v>
      </c>
      <c r="E15" s="5" t="n">
        <v>2337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3" customWidth="1" min="2" max="2"/>
    <col width="61" customWidth="1" min="3" max="3"/>
    <col width="27" customWidth="1" min="4" max="4"/>
    <col width="20" customWidth="1" min="5" max="5"/>
    <col width="25" customWidth="1" min="6" max="6"/>
    <col width="28" customWidth="1" min="7" max="7"/>
    <col width="24" customWidth="1" min="8" max="8"/>
    <col width="13" customWidth="1" min="9" max="9"/>
    <col width="27" customWidth="1" min="10" max="10"/>
    <col width="80" customWidth="1" min="11" max="11"/>
    <col width="53" customWidth="1" min="12" max="12"/>
    <col width="46" customWidth="1" min="13" max="13"/>
    <col width="20" customWidth="1" min="14" max="14"/>
  </cols>
  <sheetData>
    <row r="1">
      <c r="A1" s="1" t="inlineStr">
        <is>
          <t>Condensed Consolidated Statements of Changes in Convertible Preferred Stock, Redeemable Common Stock and Shareholders' Deficit (Unaudited) (Statement) - USD ($)</t>
        </is>
      </c>
      <c r="B1" s="2" t="inlineStr">
        <is>
          <t>Total</t>
        </is>
      </c>
      <c r="C1" s="2" t="inlineStr">
        <is>
          <t>Warrants issued in conjunction with series A preferred stock</t>
        </is>
      </c>
      <c r="D1" s="2" t="inlineStr">
        <is>
          <t>Issued to placement agents</t>
        </is>
      </c>
      <c r="E1" s="2" t="inlineStr">
        <is>
          <t>Issued for services</t>
        </is>
      </c>
      <c r="F1" s="2" t="inlineStr">
        <is>
          <t>Series A Preferred Stock</t>
        </is>
      </c>
      <c r="G1" s="2" t="inlineStr">
        <is>
          <t>Series Seed Preferred Stock</t>
        </is>
      </c>
      <c r="H1" s="2" t="inlineStr">
        <is>
          <t>Redeemable Common Stock</t>
        </is>
      </c>
      <c r="I1" s="2" t="inlineStr">
        <is>
          <t>Common Stock</t>
        </is>
      </c>
      <c r="J1" s="2" t="inlineStr">
        <is>
          <t>Additional Paid-in Capital</t>
        </is>
      </c>
      <c r="K1" s="2" t="inlineStr">
        <is>
          <t>Additional Paid-in CapitalWarrants issued in conjunction with series A preferred stock</t>
        </is>
      </c>
      <c r="L1" s="2" t="inlineStr">
        <is>
          <t>Additional Paid-in CapitalIssued to placement agents</t>
        </is>
      </c>
      <c r="M1" s="2" t="inlineStr">
        <is>
          <t>Additional Paid-in CapitalIssued for services</t>
        </is>
      </c>
      <c r="N1" s="2" t="inlineStr">
        <is>
          <t>Accumulated Deficit</t>
        </is>
      </c>
    </row>
    <row r="2">
      <c r="A2" s="4" t="inlineStr">
        <is>
          <t>Beginning balance (in shares) at Dec. 31, 2019</t>
        </is>
      </c>
      <c r="F2" s="5" t="n">
        <v>0</v>
      </c>
      <c r="G2" s="5" t="n">
        <v>0</v>
      </c>
      <c r="H2" s="5" t="n">
        <v>16666</v>
      </c>
    </row>
    <row r="3">
      <c r="A3" s="4" t="inlineStr">
        <is>
          <t>Beginning balance at Dec. 31, 2019</t>
        </is>
      </c>
      <c r="F3" s="6" t="n">
        <v>0</v>
      </c>
      <c r="G3" s="6" t="n">
        <v>0</v>
      </c>
      <c r="H3" s="6" t="n">
        <v>126000</v>
      </c>
    </row>
    <row r="4">
      <c r="A4" s="3" t="inlineStr">
        <is>
          <t>Increase (Decrease) in Temporary Equity [Roll Forward]</t>
        </is>
      </c>
    </row>
    <row r="5">
      <c r="A5" s="4" t="inlineStr">
        <is>
          <t>Change in fair value of redeemable common stock to redemption value</t>
        </is>
      </c>
      <c r="H5" s="6" t="n">
        <v>-13000</v>
      </c>
    </row>
    <row r="6">
      <c r="A6" s="4" t="inlineStr">
        <is>
          <t>Ending balance (in shares) at Mar. 31, 2020</t>
        </is>
      </c>
      <c r="F6" s="5" t="n">
        <v>0</v>
      </c>
      <c r="G6" s="5" t="n">
        <v>0</v>
      </c>
      <c r="H6" s="5" t="n">
        <v>16666</v>
      </c>
    </row>
    <row r="7">
      <c r="A7" s="4" t="inlineStr">
        <is>
          <t>Ending balance at Mar. 31, 2020</t>
        </is>
      </c>
      <c r="F7" s="6" t="n">
        <v>0</v>
      </c>
      <c r="G7" s="6" t="n">
        <v>0</v>
      </c>
      <c r="H7" s="6" t="n">
        <v>113000</v>
      </c>
    </row>
    <row r="8">
      <c r="A8" s="4" t="inlineStr">
        <is>
          <t>Beginning balance (in shares) at Dec. 31, 2019</t>
        </is>
      </c>
      <c r="I8" s="5" t="n">
        <v>324145</v>
      </c>
    </row>
    <row r="9">
      <c r="A9" s="4" t="inlineStr">
        <is>
          <t>Beginning balance at Dec. 31, 2019</t>
        </is>
      </c>
      <c r="B9" s="6" t="n">
        <v>-23960756</v>
      </c>
      <c r="I9" s="6" t="n">
        <v>324</v>
      </c>
      <c r="J9" s="6" t="n">
        <v>1480955</v>
      </c>
      <c r="N9" s="6" t="n">
        <v>-25442035</v>
      </c>
    </row>
    <row r="10">
      <c r="A10" s="3" t="inlineStr">
        <is>
          <t>Increase (Decrease) in Stockholders' Equity [Roll Forward]</t>
        </is>
      </c>
    </row>
    <row r="11">
      <c r="A11" s="4" t="inlineStr">
        <is>
          <t>Share-based compensation expense, including vesting of restricted stock and issuance of common stock (in shares)</t>
        </is>
      </c>
      <c r="I11" s="5" t="n">
        <v>7512</v>
      </c>
    </row>
    <row r="12">
      <c r="A12" s="4" t="inlineStr">
        <is>
          <t>Share-based compensation expense, including vesting of restricted stock and issuance of common stock</t>
        </is>
      </c>
      <c r="B12" s="5" t="n">
        <v>126967</v>
      </c>
      <c r="I12" s="6" t="n">
        <v>8</v>
      </c>
      <c r="J12" s="5" t="n">
        <v>126959</v>
      </c>
    </row>
    <row r="13">
      <c r="A13" s="4" t="inlineStr">
        <is>
          <t>Change in fair value of redeemable common stock to redemption value</t>
        </is>
      </c>
      <c r="B13" s="5" t="n">
        <v>13000</v>
      </c>
      <c r="J13" s="5" t="n">
        <v>13000</v>
      </c>
    </row>
    <row r="14">
      <c r="A14" s="4" t="inlineStr">
        <is>
          <t>Net income (loss)</t>
        </is>
      </c>
      <c r="B14" s="5" t="n">
        <v>826480</v>
      </c>
      <c r="N14" s="5" t="n">
        <v>826480</v>
      </c>
    </row>
    <row r="15">
      <c r="A15" s="4" t="inlineStr">
        <is>
          <t>Ending balance (in shares) at Mar. 31, 2020</t>
        </is>
      </c>
      <c r="I15" s="5" t="n">
        <v>331657</v>
      </c>
    </row>
    <row r="16">
      <c r="A16" s="4" t="inlineStr">
        <is>
          <t>Ending balance at Mar. 31, 2020</t>
        </is>
      </c>
      <c r="B16" s="5" t="n">
        <v>-22994309</v>
      </c>
      <c r="I16" s="6" t="n">
        <v>332</v>
      </c>
      <c r="J16" s="5" t="n">
        <v>1620914</v>
      </c>
      <c r="N16" s="5" t="n">
        <v>-24615555</v>
      </c>
    </row>
    <row r="17">
      <c r="A17" s="4" t="inlineStr">
        <is>
          <t>Beginning balance (in shares) at Dec. 31, 2019</t>
        </is>
      </c>
      <c r="F17" s="5" t="n">
        <v>0</v>
      </c>
      <c r="G17" s="5" t="n">
        <v>0</v>
      </c>
      <c r="H17" s="5" t="n">
        <v>16666</v>
      </c>
    </row>
    <row r="18">
      <c r="A18" s="4" t="inlineStr">
        <is>
          <t>Beginning balance at Dec. 31, 2019</t>
        </is>
      </c>
      <c r="F18" s="6" t="n">
        <v>0</v>
      </c>
      <c r="G18" s="6" t="n">
        <v>0</v>
      </c>
      <c r="H18" s="6" t="n">
        <v>126000</v>
      </c>
    </row>
    <row r="19">
      <c r="A19" s="4" t="inlineStr">
        <is>
          <t>Ending balance (in shares) at Sep. 30, 2020</t>
        </is>
      </c>
      <c r="F19" s="5" t="n">
        <v>83707</v>
      </c>
      <c r="G19" s="5" t="n">
        <v>2624324</v>
      </c>
      <c r="H19" s="5" t="n">
        <v>16666</v>
      </c>
    </row>
    <row r="20">
      <c r="A20" s="4" t="inlineStr">
        <is>
          <t>Ending balance at Sep. 30, 2020</t>
        </is>
      </c>
      <c r="F20" s="6" t="n">
        <v>568637</v>
      </c>
      <c r="G20" s="6" t="n">
        <v>6341288</v>
      </c>
      <c r="H20" s="6" t="n">
        <v>32000</v>
      </c>
    </row>
    <row r="21">
      <c r="A21" s="4" t="inlineStr">
        <is>
          <t>Beginning balance (in shares) at Dec. 31, 2019</t>
        </is>
      </c>
      <c r="I21" s="5" t="n">
        <v>324145</v>
      </c>
    </row>
    <row r="22">
      <c r="A22" s="4" t="inlineStr">
        <is>
          <t>Beginning balance at Dec. 31, 2019</t>
        </is>
      </c>
      <c r="B22" s="5" t="n">
        <v>-23960756</v>
      </c>
      <c r="I22" s="6" t="n">
        <v>324</v>
      </c>
      <c r="J22" s="5" t="n">
        <v>1480955</v>
      </c>
      <c r="N22" s="5" t="n">
        <v>-25442035</v>
      </c>
    </row>
    <row r="23">
      <c r="A23" s="3" t="inlineStr">
        <is>
          <t>Increase (Decrease) in Stockholders' Equity [Roll Forward]</t>
        </is>
      </c>
    </row>
    <row r="24">
      <c r="A24" s="4" t="inlineStr">
        <is>
          <t>Net income (loss)</t>
        </is>
      </c>
      <c r="B24" s="5" t="n">
        <v>7429214</v>
      </c>
    </row>
    <row r="25">
      <c r="A25" s="4" t="inlineStr">
        <is>
          <t>Ending balance (in shares) at Sep. 30, 2020</t>
        </is>
      </c>
      <c r="I25" s="5" t="n">
        <v>331746</v>
      </c>
    </row>
    <row r="26">
      <c r="A26" s="4" t="inlineStr">
        <is>
          <t>Ending balance at Sep. 30, 2020</t>
        </is>
      </c>
      <c r="B26" s="5" t="n">
        <v>-16217752</v>
      </c>
      <c r="I26" s="6" t="n">
        <v>332</v>
      </c>
      <c r="J26" s="5" t="n">
        <v>1794737</v>
      </c>
      <c r="N26" s="5" t="n">
        <v>-18012821</v>
      </c>
    </row>
    <row r="27">
      <c r="A27" s="4" t="inlineStr">
        <is>
          <t>Beginning balance (in shares) at Mar. 31, 2020</t>
        </is>
      </c>
      <c r="F27" s="5" t="n">
        <v>0</v>
      </c>
      <c r="G27" s="5" t="n">
        <v>0</v>
      </c>
      <c r="H27" s="5" t="n">
        <v>16666</v>
      </c>
    </row>
    <row r="28">
      <c r="A28" s="4" t="inlineStr">
        <is>
          <t>Beginning balance at Mar. 31, 2020</t>
        </is>
      </c>
      <c r="F28" s="6" t="n">
        <v>0</v>
      </c>
      <c r="G28" s="6" t="n">
        <v>0</v>
      </c>
      <c r="H28" s="6" t="n">
        <v>113000</v>
      </c>
    </row>
    <row r="29">
      <c r="A29" s="3" t="inlineStr">
        <is>
          <t>Increase (Decrease) in Temporary Equity [Roll Forward]</t>
        </is>
      </c>
    </row>
    <row r="30">
      <c r="A30" s="4" t="inlineStr">
        <is>
          <t>Change in fair value of redeemable common stock to redemption value</t>
        </is>
      </c>
      <c r="H30" s="6" t="n">
        <v>-82000</v>
      </c>
    </row>
    <row r="31">
      <c r="A31" s="4" t="inlineStr">
        <is>
          <t>Temporary equity new shares issued (in shares)</t>
        </is>
      </c>
      <c r="F31" s="5" t="n">
        <v>20926</v>
      </c>
      <c r="G31" s="5" t="n">
        <v>8771</v>
      </c>
    </row>
    <row r="32">
      <c r="A32" s="4" t="inlineStr">
        <is>
          <t>Temporary equity new shares issued</t>
        </is>
      </c>
      <c r="F32" s="6" t="n">
        <v>150000</v>
      </c>
      <c r="G32" s="6" t="n">
        <v>50000</v>
      </c>
    </row>
    <row r="33">
      <c r="A33" s="4" t="inlineStr">
        <is>
          <t>Conversion of debt to equity (in shares)</t>
        </is>
      </c>
      <c r="G33" s="5" t="n">
        <v>2615553</v>
      </c>
    </row>
    <row r="34">
      <c r="A34" s="4" t="inlineStr">
        <is>
          <t>Conversion of debt to equity</t>
        </is>
      </c>
      <c r="G34" s="6" t="n">
        <v>6291288</v>
      </c>
    </row>
    <row r="35">
      <c r="A35" s="4" t="inlineStr">
        <is>
          <t>Fair value of warrants issued in conjunction with the Series A preferred stock</t>
        </is>
      </c>
      <c r="F35" s="6" t="n">
        <v>-7843</v>
      </c>
    </row>
    <row r="36">
      <c r="A36" s="4" t="inlineStr">
        <is>
          <t>Ending balance (in shares) at Jun. 30, 2020</t>
        </is>
      </c>
      <c r="F36" s="5" t="n">
        <v>20926</v>
      </c>
      <c r="G36" s="5" t="n">
        <v>2624324</v>
      </c>
      <c r="H36" s="5" t="n">
        <v>16666</v>
      </c>
    </row>
    <row r="37">
      <c r="A37" s="4" t="inlineStr">
        <is>
          <t>Ending balance at Jun. 30, 2020</t>
        </is>
      </c>
      <c r="F37" s="6" t="n">
        <v>142157</v>
      </c>
      <c r="G37" s="6" t="n">
        <v>6341288</v>
      </c>
      <c r="H37" s="6" t="n">
        <v>31000</v>
      </c>
    </row>
    <row r="38">
      <c r="A38" s="4" t="inlineStr">
        <is>
          <t>Beginning balance (in shares) at Mar. 31, 2020</t>
        </is>
      </c>
      <c r="I38" s="5" t="n">
        <v>331657</v>
      </c>
    </row>
    <row r="39">
      <c r="A39" s="4" t="inlineStr">
        <is>
          <t>Beginning balance at Mar. 31, 2020</t>
        </is>
      </c>
      <c r="B39" s="5" t="n">
        <v>-22994309</v>
      </c>
      <c r="I39" s="6" t="n">
        <v>332</v>
      </c>
      <c r="J39" s="5" t="n">
        <v>1620914</v>
      </c>
      <c r="N39" s="5" t="n">
        <v>-24615555</v>
      </c>
    </row>
    <row r="40">
      <c r="A40" s="3" t="inlineStr">
        <is>
          <t>Increase (Decrease) in Stockholders' Equity [Roll Forward]</t>
        </is>
      </c>
    </row>
    <row r="41">
      <c r="A41" s="4" t="inlineStr">
        <is>
          <t>Fair value of warrants issued in conjunction with the Series A preferred stock</t>
        </is>
      </c>
      <c r="C41" s="6" t="n">
        <v>7843</v>
      </c>
      <c r="K41" s="6" t="n">
        <v>7843</v>
      </c>
    </row>
    <row r="42">
      <c r="A42" s="4" t="inlineStr">
        <is>
          <t>Share-based compensation expense, including vesting of restricted stock and issuance of common stock (in shares)</t>
        </is>
      </c>
      <c r="I42" s="5" t="n">
        <v>44</v>
      </c>
    </row>
    <row r="43">
      <c r="A43" s="4" t="inlineStr">
        <is>
          <t>Share-based compensation expense, including vesting of restricted stock and issuance of common stock</t>
        </is>
      </c>
      <c r="B43" s="5" t="n">
        <v>30642</v>
      </c>
      <c r="J43" s="5" t="n">
        <v>30642</v>
      </c>
    </row>
    <row r="44">
      <c r="A44" s="4" t="inlineStr">
        <is>
          <t>Change in fair value of redeemable common stock to redemption value</t>
        </is>
      </c>
      <c r="B44" s="5" t="n">
        <v>82000</v>
      </c>
      <c r="J44" s="5" t="n">
        <v>82000</v>
      </c>
    </row>
    <row r="45">
      <c r="A45" s="4" t="inlineStr">
        <is>
          <t>Net income (loss)</t>
        </is>
      </c>
      <c r="B45" s="5" t="n">
        <v>7478971</v>
      </c>
      <c r="N45" s="5" t="n">
        <v>7478971</v>
      </c>
    </row>
    <row r="46">
      <c r="A46" s="4" t="inlineStr">
        <is>
          <t>Ending balance (in shares) at Jun. 30, 2020</t>
        </is>
      </c>
      <c r="I46" s="5" t="n">
        <v>331701</v>
      </c>
    </row>
    <row r="47">
      <c r="A47" s="4" t="inlineStr">
        <is>
          <t>Ending balance at Jun. 30, 2020</t>
        </is>
      </c>
      <c r="B47" s="5" t="n">
        <v>-15394853</v>
      </c>
      <c r="I47" s="6" t="n">
        <v>332</v>
      </c>
      <c r="J47" s="5" t="n">
        <v>1741399</v>
      </c>
      <c r="N47" s="5" t="n">
        <v>-17136584</v>
      </c>
    </row>
    <row r="48">
      <c r="A48" s="3" t="inlineStr">
        <is>
          <t>Increase (Decrease) in Temporary Equity [Roll Forward]</t>
        </is>
      </c>
    </row>
    <row r="49">
      <c r="A49" s="4" t="inlineStr">
        <is>
          <t>Change in fair value of redeemable common stock to redemption value</t>
        </is>
      </c>
      <c r="H49" s="6" t="n">
        <v>1000</v>
      </c>
    </row>
    <row r="50">
      <c r="A50" s="4" t="inlineStr">
        <is>
          <t>Temporary equity new shares issued (in shares)</t>
        </is>
      </c>
      <c r="F50" s="5" t="n">
        <v>62781</v>
      </c>
    </row>
    <row r="51">
      <c r="A51" s="4" t="inlineStr">
        <is>
          <t>Temporary equity new shares issued</t>
        </is>
      </c>
      <c r="F51" s="6" t="n">
        <v>450000</v>
      </c>
    </row>
    <row r="52">
      <c r="A52" s="4" t="inlineStr">
        <is>
          <t>Fair value of warrants issued in conjunction with the Series A preferred stock</t>
        </is>
      </c>
      <c r="F52" s="6" t="n">
        <v>-23520</v>
      </c>
    </row>
    <row r="53">
      <c r="A53" s="4" t="inlineStr">
        <is>
          <t>Ending balance (in shares) at Sep. 30, 2020</t>
        </is>
      </c>
      <c r="F53" s="5" t="n">
        <v>83707</v>
      </c>
      <c r="G53" s="5" t="n">
        <v>2624324</v>
      </c>
      <c r="H53" s="5" t="n">
        <v>16666</v>
      </c>
    </row>
    <row r="54">
      <c r="A54" s="4" t="inlineStr">
        <is>
          <t>Ending balance at Sep. 30, 2020</t>
        </is>
      </c>
      <c r="F54" s="6" t="n">
        <v>568637</v>
      </c>
      <c r="G54" s="6" t="n">
        <v>6341288</v>
      </c>
      <c r="H54" s="6" t="n">
        <v>32000</v>
      </c>
    </row>
    <row r="55">
      <c r="A55" s="3" t="inlineStr">
        <is>
          <t>Increase (Decrease) in Stockholders' Equity [Roll Forward]</t>
        </is>
      </c>
    </row>
    <row r="56">
      <c r="A56" s="4" t="inlineStr">
        <is>
          <t>Fair value of warrants issued in conjunction with the Series A preferred stock</t>
        </is>
      </c>
      <c r="C56" s="5" t="n">
        <v>23520</v>
      </c>
      <c r="K56" s="5" t="n">
        <v>23520</v>
      </c>
    </row>
    <row r="57">
      <c r="A57" s="4" t="inlineStr">
        <is>
          <t>Share-based compensation expense, including vesting of restricted stock and issuance of common stock (in shares)</t>
        </is>
      </c>
      <c r="I57" s="5" t="n">
        <v>45</v>
      </c>
    </row>
    <row r="58">
      <c r="A58" s="4" t="inlineStr">
        <is>
          <t>Share-based compensation expense, including vesting of restricted stock and issuance of common stock</t>
        </is>
      </c>
      <c r="B58" s="5" t="n">
        <v>30818</v>
      </c>
      <c r="J58" s="5" t="n">
        <v>30818</v>
      </c>
    </row>
    <row r="59">
      <c r="A59" s="4" t="inlineStr">
        <is>
          <t>Change in fair value of redeemable common stock to redemption value</t>
        </is>
      </c>
      <c r="B59" s="5" t="n">
        <v>-1000</v>
      </c>
      <c r="J59" s="5" t="n">
        <v>-1000</v>
      </c>
    </row>
    <row r="60">
      <c r="A60" s="4" t="inlineStr">
        <is>
          <t>Net income (loss)</t>
        </is>
      </c>
      <c r="B60" s="5" t="n">
        <v>-876237</v>
      </c>
      <c r="N60" s="5" t="n">
        <v>-876237</v>
      </c>
    </row>
    <row r="61">
      <c r="A61" s="4" t="inlineStr">
        <is>
          <t>Ending balance (in shares) at Sep. 30, 2020</t>
        </is>
      </c>
      <c r="I61" s="5" t="n">
        <v>331746</v>
      </c>
    </row>
    <row r="62">
      <c r="A62" s="4" t="inlineStr">
        <is>
          <t>Ending balance at Sep. 30, 2020</t>
        </is>
      </c>
      <c r="B62" s="5" t="n">
        <v>-16217752</v>
      </c>
      <c r="I62" s="6" t="n">
        <v>332</v>
      </c>
      <c r="J62" s="5" t="n">
        <v>1794737</v>
      </c>
      <c r="N62" s="5" t="n">
        <v>-18012821</v>
      </c>
    </row>
    <row r="63">
      <c r="A63" s="4" t="inlineStr">
        <is>
          <t>Beginning balance (in shares) at Dec. 31, 2020</t>
        </is>
      </c>
      <c r="F63" s="5" t="n">
        <v>210715</v>
      </c>
      <c r="G63" s="5" t="n">
        <v>2624324</v>
      </c>
      <c r="H63" s="5" t="n">
        <v>16666</v>
      </c>
    </row>
    <row r="64">
      <c r="A64" s="4" t="inlineStr">
        <is>
          <t>Beginning balance at Dec. 31, 2020</t>
        </is>
      </c>
      <c r="B64" s="5" t="n">
        <v>7771223</v>
      </c>
      <c r="F64" s="6" t="n">
        <v>1400935</v>
      </c>
      <c r="G64" s="6" t="n">
        <v>6341288</v>
      </c>
      <c r="H64" s="6" t="n">
        <v>29000</v>
      </c>
    </row>
    <row r="65">
      <c r="A65" s="3" t="inlineStr">
        <is>
          <t>Increase (Decrease) in Temporary Equity [Roll Forward]</t>
        </is>
      </c>
    </row>
    <row r="66">
      <c r="A66" s="4" t="inlineStr">
        <is>
          <t>Temporary equity new shares issued (in shares)</t>
        </is>
      </c>
      <c r="F66" s="5" t="n">
        <v>453094</v>
      </c>
    </row>
    <row r="67">
      <c r="A67" s="4" t="inlineStr">
        <is>
          <t>Temporary equity new shares issued</t>
        </is>
      </c>
      <c r="F67" s="6" t="n">
        <v>3034526</v>
      </c>
    </row>
    <row r="68">
      <c r="A68" s="4" t="inlineStr">
        <is>
          <t>Conversion of debt to equity (in shares)</t>
        </is>
      </c>
      <c r="F68" s="5" t="n">
        <v>844824</v>
      </c>
    </row>
    <row r="69">
      <c r="A69" s="4" t="inlineStr">
        <is>
          <t>Conversion of debt to equity</t>
        </is>
      </c>
      <c r="F69" s="6" t="n">
        <v>5728793</v>
      </c>
    </row>
    <row r="70">
      <c r="A70" s="4" t="inlineStr">
        <is>
          <t>Fair value of warrants issued in conjunction with the Series A preferred stock</t>
        </is>
      </c>
      <c r="F70" s="5" t="n">
        <v>-158658</v>
      </c>
    </row>
    <row r="71">
      <c r="A71" s="4" t="inlineStr">
        <is>
          <t>Fair value of warrants issued as placement agent fees</t>
        </is>
      </c>
      <c r="F71" s="6" t="n">
        <v>-13388</v>
      </c>
    </row>
    <row r="72">
      <c r="A72" s="4" t="inlineStr">
        <is>
          <t>Ending balance (in shares) at Mar. 31, 2021</t>
        </is>
      </c>
      <c r="F72" s="5" t="n">
        <v>1508633</v>
      </c>
      <c r="G72" s="5" t="n">
        <v>2624324</v>
      </c>
      <c r="H72" s="5" t="n">
        <v>16666</v>
      </c>
    </row>
    <row r="73">
      <c r="A73" s="4" t="inlineStr">
        <is>
          <t>Ending balance at Mar. 31, 2021</t>
        </is>
      </c>
      <c r="F73" s="6" t="n">
        <v>9992208</v>
      </c>
      <c r="G73" s="6" t="n">
        <v>6341288</v>
      </c>
      <c r="H73" s="6" t="n">
        <v>29000</v>
      </c>
    </row>
    <row r="74">
      <c r="A74" s="4" t="inlineStr">
        <is>
          <t>Beginning balance (in shares) at Dec. 31, 2020</t>
        </is>
      </c>
      <c r="I74" s="5" t="n">
        <v>331789</v>
      </c>
    </row>
    <row r="75">
      <c r="A75" s="4" t="inlineStr">
        <is>
          <t>Beginning balance at Dec. 31, 2020</t>
        </is>
      </c>
      <c r="B75" s="5" t="n">
        <v>-16921079</v>
      </c>
      <c r="I75" s="6" t="n">
        <v>332</v>
      </c>
      <c r="J75" s="5" t="n">
        <v>1876159</v>
      </c>
      <c r="N75" s="5" t="n">
        <v>-18797570</v>
      </c>
    </row>
    <row r="76">
      <c r="A76" s="3" t="inlineStr">
        <is>
          <t>Increase (Decrease) in Stockholders' Equity [Roll Forward]</t>
        </is>
      </c>
    </row>
    <row r="77">
      <c r="A77" s="4" t="inlineStr">
        <is>
          <t>Conversion of Senior Convertible Notes, including accrued interest, to Series A preferred stock</t>
        </is>
      </c>
      <c r="B77" s="5" t="n">
        <v>137497</v>
      </c>
      <c r="J77" s="5" t="n">
        <v>137497</v>
      </c>
    </row>
    <row r="78">
      <c r="A78" s="4" t="inlineStr">
        <is>
          <t>Fair value of warrants issued in conjunction with the Series A preferred stock</t>
        </is>
      </c>
      <c r="C78" s="5" t="n">
        <v>158658</v>
      </c>
      <c r="K78" s="5" t="n">
        <v>158658</v>
      </c>
    </row>
    <row r="79">
      <c r="A79" s="4" t="inlineStr">
        <is>
          <t>Fair value of warrants issued as placement agent fees</t>
        </is>
      </c>
      <c r="B79" s="5" t="n">
        <v>13388</v>
      </c>
      <c r="J79" s="5" t="n">
        <v>13388</v>
      </c>
    </row>
    <row r="80">
      <c r="A80" s="4" t="inlineStr">
        <is>
          <t>Share-based compensation expense, including vesting of restricted stock and issuance of common stock (in shares)</t>
        </is>
      </c>
      <c r="I80" s="5" t="n">
        <v>4218</v>
      </c>
    </row>
    <row r="81">
      <c r="A81" s="4" t="inlineStr">
        <is>
          <t>Share-based compensation expense, including vesting of restricted stock and issuance of common stock</t>
        </is>
      </c>
      <c r="B81" s="5" t="n">
        <v>25513</v>
      </c>
      <c r="I81" s="6" t="n">
        <v>4</v>
      </c>
      <c r="J81" s="5" t="n">
        <v>25509</v>
      </c>
    </row>
    <row r="82">
      <c r="A82" s="4" t="inlineStr">
        <is>
          <t>Net income (loss)</t>
        </is>
      </c>
      <c r="B82" s="5" t="n">
        <v>-892049</v>
      </c>
      <c r="N82" s="5" t="n">
        <v>-892049</v>
      </c>
    </row>
    <row r="83">
      <c r="A83" s="4" t="inlineStr">
        <is>
          <t>Ending balance (in shares) at Mar. 31, 2021</t>
        </is>
      </c>
      <c r="I83" s="5" t="n">
        <v>336007</v>
      </c>
    </row>
    <row r="84">
      <c r="A84" s="4" t="inlineStr">
        <is>
          <t>Ending balance at Mar. 31, 2021</t>
        </is>
      </c>
      <c r="B84" s="5" t="n">
        <v>-17478072</v>
      </c>
      <c r="I84" s="6" t="n">
        <v>336</v>
      </c>
      <c r="J84" s="5" t="n">
        <v>2211211</v>
      </c>
      <c r="N84" s="5" t="n">
        <v>-19689619</v>
      </c>
    </row>
    <row r="85">
      <c r="A85" s="4" t="inlineStr">
        <is>
          <t>Beginning balance (in shares) at Dec. 31, 2020</t>
        </is>
      </c>
      <c r="F85" s="5" t="n">
        <v>210715</v>
      </c>
      <c r="G85" s="5" t="n">
        <v>2624324</v>
      </c>
      <c r="H85" s="5" t="n">
        <v>16666</v>
      </c>
    </row>
    <row r="86">
      <c r="A86" s="4" t="inlineStr">
        <is>
          <t>Beginning balance at Dec. 31, 2020</t>
        </is>
      </c>
      <c r="B86" s="5" t="n">
        <v>7771223</v>
      </c>
      <c r="F86" s="6" t="n">
        <v>1400935</v>
      </c>
      <c r="G86" s="6" t="n">
        <v>6341288</v>
      </c>
      <c r="H86" s="6" t="n">
        <v>29000</v>
      </c>
    </row>
    <row r="87">
      <c r="A87" s="4" t="inlineStr">
        <is>
          <t>Ending balance (in shares) at Sep. 30, 2021</t>
        </is>
      </c>
      <c r="F87" s="5" t="n">
        <v>2212543</v>
      </c>
      <c r="G87" s="5" t="n">
        <v>2624324</v>
      </c>
      <c r="H87" s="5" t="n">
        <v>16666</v>
      </c>
    </row>
    <row r="88">
      <c r="A88" s="4" t="inlineStr">
        <is>
          <t>Ending balance at Sep. 30, 2021</t>
        </is>
      </c>
      <c r="B88" s="5" t="n">
        <v>21064623</v>
      </c>
      <c r="F88" s="6" t="n">
        <v>14641005</v>
      </c>
      <c r="G88" s="6" t="n">
        <v>6341288</v>
      </c>
      <c r="H88" s="6" t="n">
        <v>82330</v>
      </c>
    </row>
    <row r="89">
      <c r="A89" s="4" t="inlineStr">
        <is>
          <t>Beginning balance (in shares) at Dec. 31, 2020</t>
        </is>
      </c>
      <c r="I89" s="5" t="n">
        <v>331789</v>
      </c>
    </row>
    <row r="90">
      <c r="A90" s="4" t="inlineStr">
        <is>
          <t>Beginning balance at Dec. 31, 2020</t>
        </is>
      </c>
      <c r="B90" s="5" t="n">
        <v>-16921079</v>
      </c>
      <c r="I90" s="6" t="n">
        <v>332</v>
      </c>
      <c r="J90" s="5" t="n">
        <v>1876159</v>
      </c>
      <c r="N90" s="5" t="n">
        <v>-18797570</v>
      </c>
    </row>
    <row r="91">
      <c r="A91" s="3" t="inlineStr">
        <is>
          <t>Increase (Decrease) in Stockholders' Equity [Roll Forward]</t>
        </is>
      </c>
    </row>
    <row r="92">
      <c r="A92" s="4" t="inlineStr">
        <is>
          <t>Net income (loss)</t>
        </is>
      </c>
      <c r="B92" s="5" t="n">
        <v>-7365005</v>
      </c>
    </row>
    <row r="93">
      <c r="A93" s="4" t="inlineStr">
        <is>
          <t>Ending balance (in shares) at Sep. 30, 2021</t>
        </is>
      </c>
      <c r="I93" s="5" t="n">
        <v>348531</v>
      </c>
    </row>
    <row r="94">
      <c r="A94" s="4" t="inlineStr">
        <is>
          <t>Ending balance at Sep. 30, 2021</t>
        </is>
      </c>
      <c r="B94" s="5" t="n">
        <v>-23213933</v>
      </c>
      <c r="I94" s="6" t="n">
        <v>348</v>
      </c>
      <c r="J94" s="5" t="n">
        <v>2948294</v>
      </c>
      <c r="N94" s="5" t="n">
        <v>-26162575</v>
      </c>
    </row>
    <row r="95">
      <c r="A95" s="4" t="inlineStr">
        <is>
          <t>Beginning balance (in shares) at Mar. 31, 2021</t>
        </is>
      </c>
      <c r="F95" s="5" t="n">
        <v>1508633</v>
      </c>
      <c r="G95" s="5" t="n">
        <v>2624324</v>
      </c>
      <c r="H95" s="5" t="n">
        <v>16666</v>
      </c>
    </row>
    <row r="96">
      <c r="A96" s="4" t="inlineStr">
        <is>
          <t>Beginning balance at Mar. 31, 2021</t>
        </is>
      </c>
      <c r="F96" s="6" t="n">
        <v>9992208</v>
      </c>
      <c r="G96" s="6" t="n">
        <v>6341288</v>
      </c>
      <c r="H96" s="6" t="n">
        <v>29000</v>
      </c>
    </row>
    <row r="97">
      <c r="A97" s="3" t="inlineStr">
        <is>
          <t>Increase (Decrease) in Temporary Equity [Roll Forward]</t>
        </is>
      </c>
    </row>
    <row r="98">
      <c r="A98" s="4" t="inlineStr">
        <is>
          <t>Change in fair value of redeemable common stock to redemption value</t>
        </is>
      </c>
      <c r="H98" s="6" t="n">
        <v>53330</v>
      </c>
    </row>
    <row r="99">
      <c r="A99" s="4" t="inlineStr">
        <is>
          <t>Temporary equity new shares issued (in shares)</t>
        </is>
      </c>
      <c r="F99" s="5" t="n">
        <v>285351</v>
      </c>
    </row>
    <row r="100">
      <c r="A100" s="4" t="inlineStr">
        <is>
          <t>Temporary equity new shares issued</t>
        </is>
      </c>
      <c r="F100" s="6" t="n">
        <v>1948309</v>
      </c>
    </row>
    <row r="101">
      <c r="A101" s="4" t="inlineStr">
        <is>
          <t>Temporary equity, stock issued for services (in shares)</t>
        </is>
      </c>
      <c r="F101" s="5" t="n">
        <v>418559</v>
      </c>
    </row>
    <row r="102">
      <c r="A102" s="4" t="inlineStr">
        <is>
          <t>Temporary equity, stock issued for services</t>
        </is>
      </c>
      <c r="F102" s="6" t="n">
        <v>2837832</v>
      </c>
    </row>
    <row r="103">
      <c r="A103" s="4" t="inlineStr">
        <is>
          <t>Fair value of warrants issued in conjunction with the Series A preferred stock</t>
        </is>
      </c>
      <c r="F103" s="5" t="n">
        <v>-106935</v>
      </c>
    </row>
    <row r="104">
      <c r="A104" s="4" t="inlineStr">
        <is>
          <t>Fair value of warrants issued as placement agent fees</t>
        </is>
      </c>
      <c r="F104" s="6" t="n">
        <v>-30409</v>
      </c>
    </row>
    <row r="105">
      <c r="A105" s="4" t="inlineStr">
        <is>
          <t>Ending balance (in shares) at Jun. 30, 2021</t>
        </is>
      </c>
      <c r="F105" s="5" t="n">
        <v>2212543</v>
      </c>
      <c r="G105" s="5" t="n">
        <v>2624324</v>
      </c>
      <c r="H105" s="5" t="n">
        <v>16666</v>
      </c>
    </row>
    <row r="106">
      <c r="A106" s="4" t="inlineStr">
        <is>
          <t>Ending balance at Jun. 30, 2021</t>
        </is>
      </c>
      <c r="F106" s="6" t="n">
        <v>14641005</v>
      </c>
      <c r="G106" s="6" t="n">
        <v>6341288</v>
      </c>
      <c r="H106" s="6" t="n">
        <v>82330</v>
      </c>
    </row>
    <row r="107">
      <c r="A107" s="4" t="inlineStr">
        <is>
          <t>Beginning balance (in shares) at Mar. 31, 2021</t>
        </is>
      </c>
      <c r="I107" s="5" t="n">
        <v>336007</v>
      </c>
    </row>
    <row r="108">
      <c r="A108" s="4" t="inlineStr">
        <is>
          <t>Beginning balance at Mar. 31, 2021</t>
        </is>
      </c>
      <c r="B108" s="5" t="n">
        <v>-17478072</v>
      </c>
      <c r="I108" s="6" t="n">
        <v>336</v>
      </c>
      <c r="J108" s="5" t="n">
        <v>2211211</v>
      </c>
      <c r="N108" s="5" t="n">
        <v>-19689619</v>
      </c>
    </row>
    <row r="109">
      <c r="A109" s="3" t="inlineStr">
        <is>
          <t>Increase (Decrease) in Stockholders' Equity [Roll Forward]</t>
        </is>
      </c>
    </row>
    <row r="110">
      <c r="A110" s="4" t="inlineStr">
        <is>
          <t>Fair value of warrants issued in conjunction with the Series A preferred stock</t>
        </is>
      </c>
      <c r="C110" s="6" t="n">
        <v>106935</v>
      </c>
      <c r="D110" s="6" t="n">
        <v>30409</v>
      </c>
      <c r="K110" s="6" t="n">
        <v>106935</v>
      </c>
      <c r="L110" s="6" t="n">
        <v>30409</v>
      </c>
    </row>
    <row r="111">
      <c r="A111" s="4" t="inlineStr">
        <is>
          <t>Share-based compensation expense, including vesting of restricted stock and issuance of common stock (in shares)</t>
        </is>
      </c>
      <c r="I111" s="5" t="n">
        <v>6262</v>
      </c>
    </row>
    <row r="112">
      <c r="A112" s="4" t="inlineStr">
        <is>
          <t>Share-based compensation expense, including vesting of restricted stock and issuance of common stock</t>
        </is>
      </c>
      <c r="B112" s="5" t="n">
        <v>119363</v>
      </c>
      <c r="I112" s="6" t="n">
        <v>6</v>
      </c>
      <c r="J112" s="5" t="n">
        <v>119357</v>
      </c>
    </row>
    <row r="113">
      <c r="A113" s="4" t="inlineStr">
        <is>
          <t>Change in fair value of redeemable common stock to redemption value</t>
        </is>
      </c>
      <c r="B113" s="5" t="n">
        <v>-53330</v>
      </c>
      <c r="J113" s="5" t="n">
        <v>-53330</v>
      </c>
    </row>
    <row r="114">
      <c r="A114" s="4" t="inlineStr">
        <is>
          <t>Net income (loss)</t>
        </is>
      </c>
      <c r="B114" s="5" t="n">
        <v>-5030164</v>
      </c>
      <c r="N114" s="5" t="n">
        <v>-5030164</v>
      </c>
    </row>
    <row r="115">
      <c r="A115" s="4" t="inlineStr">
        <is>
          <t>Ending balance (in shares) at Jun. 30, 2021</t>
        </is>
      </c>
      <c r="I115" s="5" t="n">
        <v>342269</v>
      </c>
    </row>
    <row r="116">
      <c r="A116" s="4" t="inlineStr">
        <is>
          <t>Ending balance at Jun. 30, 2021</t>
        </is>
      </c>
      <c r="B116" s="5" t="n">
        <v>-22304859</v>
      </c>
      <c r="I116" s="6" t="n">
        <v>342</v>
      </c>
      <c r="J116" s="5" t="n">
        <v>2414582</v>
      </c>
      <c r="N116" s="5" t="n">
        <v>-24719783</v>
      </c>
    </row>
    <row r="117">
      <c r="A117" s="4" t="inlineStr">
        <is>
          <t>Ending balance (in shares) at Sep. 30, 2021</t>
        </is>
      </c>
      <c r="F117" s="5" t="n">
        <v>2212543</v>
      </c>
      <c r="G117" s="5" t="n">
        <v>2624324</v>
      </c>
      <c r="H117" s="5" t="n">
        <v>16666</v>
      </c>
    </row>
    <row r="118">
      <c r="A118" s="4" t="inlineStr">
        <is>
          <t>Ending balance at Sep. 30, 2021</t>
        </is>
      </c>
      <c r="B118" s="5" t="n">
        <v>21064623</v>
      </c>
      <c r="F118" s="6" t="n">
        <v>14641005</v>
      </c>
      <c r="G118" s="6" t="n">
        <v>6341288</v>
      </c>
      <c r="H118" s="6" t="n">
        <v>82330</v>
      </c>
    </row>
    <row r="119">
      <c r="A119" s="3" t="inlineStr">
        <is>
          <t>Increase (Decrease) in Stockholders' Equity [Roll Forward]</t>
        </is>
      </c>
    </row>
    <row r="120">
      <c r="A120" s="4" t="inlineStr">
        <is>
          <t>Fair value of warrants issued in conjunction with the Series A preferred stock</t>
        </is>
      </c>
      <c r="E120" s="6" t="n">
        <v>371895</v>
      </c>
      <c r="M120" s="6" t="n">
        <v>371895</v>
      </c>
    </row>
    <row r="121">
      <c r="A121" s="4" t="inlineStr">
        <is>
          <t>Share-based compensation expense, including vesting of restricted stock and issuance of common stock (in shares)</t>
        </is>
      </c>
      <c r="I121" s="5" t="n">
        <v>6262</v>
      </c>
    </row>
    <row r="122">
      <c r="A122" s="4" t="inlineStr">
        <is>
          <t>Share-based compensation expense, including vesting of restricted stock and issuance of common stock</t>
        </is>
      </c>
      <c r="B122" s="5" t="n">
        <v>161823</v>
      </c>
      <c r="I122" s="6" t="n">
        <v>6</v>
      </c>
      <c r="J122" s="5" t="n">
        <v>161817</v>
      </c>
    </row>
    <row r="123">
      <c r="A123" s="4" t="inlineStr">
        <is>
          <t>Net income (loss)</t>
        </is>
      </c>
      <c r="B123" s="5" t="n">
        <v>-1442792</v>
      </c>
      <c r="N123" s="5" t="n">
        <v>-1442792</v>
      </c>
    </row>
    <row r="124">
      <c r="A124" s="4" t="inlineStr">
        <is>
          <t>Ending balance (in shares) at Sep. 30, 2021</t>
        </is>
      </c>
      <c r="I124" s="5" t="n">
        <v>348531</v>
      </c>
    </row>
    <row r="125">
      <c r="A125" s="4" t="inlineStr">
        <is>
          <t>Ending balance at Sep. 30, 2021</t>
        </is>
      </c>
      <c r="B125" s="6" t="n">
        <v>-23213933</v>
      </c>
      <c r="I125" s="6" t="n">
        <v>348</v>
      </c>
      <c r="J125" s="6" t="n">
        <v>2948294</v>
      </c>
      <c r="N125" s="6" t="n">
        <v>-26162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7365005</v>
      </c>
      <c r="C4" s="6" t="n">
        <v>7429214</v>
      </c>
    </row>
    <row r="5">
      <c r="A5" s="3" t="inlineStr">
        <is>
          <t>Adjustments to reconcile net income (loss) to net cash used in operating activities:</t>
        </is>
      </c>
    </row>
    <row r="6">
      <c r="A6" s="4" t="inlineStr">
        <is>
          <t>Acquired in-process research and development charge</t>
        </is>
      </c>
      <c r="B6" s="5" t="n">
        <v>3087832</v>
      </c>
      <c r="C6" s="5" t="n">
        <v>0</v>
      </c>
    </row>
    <row r="7">
      <c r="A7" s="4" t="inlineStr">
        <is>
          <t>Fair value of warrants for services provided</t>
        </is>
      </c>
      <c r="B7" s="5" t="n">
        <v>371895</v>
      </c>
      <c r="C7" s="5" t="n">
        <v>0</v>
      </c>
    </row>
    <row r="8">
      <c r="A8" s="4" t="inlineStr">
        <is>
          <t>Share-based compensation expense</t>
        </is>
      </c>
      <c r="B8" s="5" t="n">
        <v>306699</v>
      </c>
      <c r="C8" s="5" t="n">
        <v>188427</v>
      </c>
    </row>
    <row r="9">
      <c r="A9" s="4" t="inlineStr">
        <is>
          <t>Non-cash interest expense</t>
        </is>
      </c>
      <c r="B9" s="5" t="n">
        <v>64555</v>
      </c>
      <c r="C9" s="5" t="n">
        <v>566790</v>
      </c>
    </row>
    <row r="10">
      <c r="A10" s="4" t="inlineStr">
        <is>
          <t>Change in fair value of convertible promissory notes</t>
        </is>
      </c>
      <c r="B10" s="5" t="n">
        <v>-9317</v>
      </c>
      <c r="C10" s="5" t="n">
        <v>-9798628</v>
      </c>
    </row>
    <row r="11">
      <c r="A11" s="4" t="inlineStr">
        <is>
          <t>Gain on extinguishment of debt</t>
        </is>
      </c>
      <c r="B11" s="5" t="n">
        <v>-125577</v>
      </c>
      <c r="C11" s="5" t="n">
        <v>0</v>
      </c>
    </row>
    <row r="12">
      <c r="A12" s="3" t="inlineStr">
        <is>
          <t>Changes in operating assets and liabilities:</t>
        </is>
      </c>
    </row>
    <row r="13">
      <c r="A13" s="4" t="inlineStr">
        <is>
          <t>Prepaid expenses and other current assets</t>
        </is>
      </c>
      <c r="B13" s="5" t="n">
        <v>-9707</v>
      </c>
      <c r="C13" s="5" t="n">
        <v>151</v>
      </c>
    </row>
    <row r="14">
      <c r="A14" s="4" t="inlineStr">
        <is>
          <t>Accounts payable</t>
        </is>
      </c>
      <c r="B14" s="5" t="n">
        <v>-179199</v>
      </c>
      <c r="C14" s="5" t="n">
        <v>356255</v>
      </c>
    </row>
    <row r="15">
      <c r="A15" s="4" t="inlineStr">
        <is>
          <t>Accrued expenses and other current liabilities</t>
        </is>
      </c>
      <c r="B15" s="5" t="n">
        <v>20021</v>
      </c>
      <c r="C15" s="5" t="n">
        <v>399196</v>
      </c>
    </row>
    <row r="16">
      <c r="A16" s="4" t="inlineStr">
        <is>
          <t>Cash used in operating activities</t>
        </is>
      </c>
      <c r="B16" s="5" t="n">
        <v>-3837803</v>
      </c>
      <c r="C16" s="5" t="n">
        <v>-858595</v>
      </c>
    </row>
    <row r="17">
      <c r="A17" s="3" t="inlineStr">
        <is>
          <t>Investing activities:</t>
        </is>
      </c>
    </row>
    <row r="18">
      <c r="A18" s="4" t="inlineStr">
        <is>
          <t>Acquired in-process research and development</t>
        </is>
      </c>
      <c r="B18" s="5" t="n">
        <v>-250000</v>
      </c>
      <c r="C18" s="5" t="n">
        <v>0</v>
      </c>
    </row>
    <row r="19">
      <c r="A19" s="4" t="inlineStr">
        <is>
          <t>Cash used in investing activities</t>
        </is>
      </c>
      <c r="B19" s="5" t="n">
        <v>-250000</v>
      </c>
      <c r="C19" s="5" t="n">
        <v>0</v>
      </c>
    </row>
    <row r="20">
      <c r="A20" s="3" t="inlineStr">
        <is>
          <t>Financing activities:</t>
        </is>
      </c>
    </row>
    <row r="21">
      <c r="A21" s="4" t="inlineStr">
        <is>
          <t>Proceeds from the issuance of convertible bridge notes</t>
        </is>
      </c>
      <c r="B21" s="5" t="n">
        <v>0</v>
      </c>
      <c r="C21" s="5" t="n">
        <v>25000</v>
      </c>
    </row>
    <row r="22">
      <c r="A22" s="4" t="inlineStr">
        <is>
          <t>Proceeds from the issuance of note payable</t>
        </is>
      </c>
      <c r="B22" s="5" t="n">
        <v>0</v>
      </c>
      <c r="C22" s="5" t="n">
        <v>124054</v>
      </c>
    </row>
    <row r="23">
      <c r="A23" s="4" t="inlineStr">
        <is>
          <t>Payment of offering costs related to initial public offering</t>
        </is>
      </c>
      <c r="B23" s="5" t="n">
        <v>-816917</v>
      </c>
      <c r="C23" s="5" t="n">
        <v>0</v>
      </c>
    </row>
    <row r="24">
      <c r="A24" s="4" t="inlineStr">
        <is>
          <t>Cash provided by financing activities</t>
        </is>
      </c>
      <c r="B24" s="5" t="n">
        <v>4165918</v>
      </c>
      <c r="C24" s="5" t="n">
        <v>799054</v>
      </c>
    </row>
    <row r="25">
      <c r="A25" s="4" t="inlineStr">
        <is>
          <t>Net increase (decrease) in cash and cash equivalents</t>
        </is>
      </c>
      <c r="B25" s="5" t="n">
        <v>78115</v>
      </c>
      <c r="C25" s="5" t="n">
        <v>-59541</v>
      </c>
    </row>
    <row r="26">
      <c r="A26" s="4" t="inlineStr">
        <is>
          <t>Cash and cash equivalents at beginning of period</t>
        </is>
      </c>
      <c r="B26" s="5" t="n">
        <v>341037</v>
      </c>
      <c r="C26" s="5" t="n">
        <v>226603</v>
      </c>
    </row>
    <row r="27">
      <c r="A27" s="4" t="inlineStr">
        <is>
          <t>Cash and cash equivalents at end of period</t>
        </is>
      </c>
      <c r="B27" s="5" t="n">
        <v>419152</v>
      </c>
      <c r="C27" s="5" t="n">
        <v>167062</v>
      </c>
    </row>
    <row r="28">
      <c r="A28" s="3" t="inlineStr">
        <is>
          <t>Supplemental disclosure of non-cash financing activities:</t>
        </is>
      </c>
    </row>
    <row r="29">
      <c r="A29" s="4" t="inlineStr">
        <is>
          <t>Fair value of warrants issued in conjunction with Series A preferred stock</t>
        </is>
      </c>
      <c r="B29" s="5" t="n">
        <v>309390</v>
      </c>
      <c r="C29" s="5" t="n">
        <v>31363</v>
      </c>
    </row>
    <row r="30">
      <c r="A30" s="4" t="inlineStr">
        <is>
          <t>Series A preferred stock issued for acquired in-process research and development</t>
        </is>
      </c>
      <c r="B30" s="5" t="n">
        <v>2837832</v>
      </c>
      <c r="C30" s="5" t="n">
        <v>0</v>
      </c>
    </row>
    <row r="31">
      <c r="A31" s="4" t="inlineStr">
        <is>
          <t>Deferred offering costs in accounts payable and accrued expenses</t>
        </is>
      </c>
      <c r="B31" s="5" t="n">
        <v>1004856</v>
      </c>
      <c r="C31" s="5" t="n">
        <v>0</v>
      </c>
    </row>
    <row r="32">
      <c r="A32" s="4" t="inlineStr">
        <is>
          <t>Change in fair value of redeemable common stock to redemption value</t>
        </is>
      </c>
      <c r="B32" s="5" t="n">
        <v>53330</v>
      </c>
      <c r="C32" s="5" t="n">
        <v>94000</v>
      </c>
    </row>
    <row r="33">
      <c r="A33" s="4" t="inlineStr">
        <is>
          <t>Convertible Promissory Notes To Series A Preferred Stock</t>
        </is>
      </c>
    </row>
    <row r="34">
      <c r="A34" s="3" t="inlineStr">
        <is>
          <t>Supplemental disclosure of non-cash financing activities:</t>
        </is>
      </c>
    </row>
    <row r="35">
      <c r="A35" s="4" t="inlineStr">
        <is>
          <t>Conversion of convertible promissory notes</t>
        </is>
      </c>
      <c r="B35" s="5" t="n">
        <v>5866290</v>
      </c>
      <c r="C35" s="5" t="n">
        <v>0</v>
      </c>
    </row>
    <row r="36">
      <c r="A36" s="4" t="inlineStr">
        <is>
          <t>Convertible Promissory Notes To Series Seed Preferred Stock</t>
        </is>
      </c>
    </row>
    <row r="37">
      <c r="A37" s="3" t="inlineStr">
        <is>
          <t>Supplemental disclosure of non-cash financing activities:</t>
        </is>
      </c>
    </row>
    <row r="38">
      <c r="A38" s="4" t="inlineStr">
        <is>
          <t>Conversion of convertible promissory notes</t>
        </is>
      </c>
      <c r="B38" s="5" t="n">
        <v>0</v>
      </c>
      <c r="C38" s="5" t="n">
        <v>6291288</v>
      </c>
    </row>
    <row r="39">
      <c r="A39" s="4" t="inlineStr">
        <is>
          <t>Series A Preferred Stock</t>
        </is>
      </c>
    </row>
    <row r="40">
      <c r="A40" s="3" t="inlineStr">
        <is>
          <t>Financing activities:</t>
        </is>
      </c>
    </row>
    <row r="41">
      <c r="A41" s="4" t="inlineStr">
        <is>
          <t>Proceeds from the sale of preferred stock</t>
        </is>
      </c>
      <c r="B41" s="5" t="n">
        <v>0</v>
      </c>
      <c r="C41" s="5" t="n">
        <v>50000</v>
      </c>
    </row>
    <row r="42">
      <c r="A42" s="4" t="inlineStr">
        <is>
          <t>Series Seed Preferred Stock</t>
        </is>
      </c>
    </row>
    <row r="43">
      <c r="A43" s="3" t="inlineStr">
        <is>
          <t>Financing activities:</t>
        </is>
      </c>
    </row>
    <row r="44">
      <c r="A44" s="4" t="inlineStr">
        <is>
          <t>Proceeds from the sale of preferred stock</t>
        </is>
      </c>
      <c r="B44" s="6" t="n">
        <v>4982835</v>
      </c>
      <c r="C44" s="6" t="n">
        <v>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nvertible Preferred Stock, Redeemable Common Stock and Shareholders' Deficit (Parenthetical) - USD ($)</t>
        </is>
      </c>
      <c r="B1" s="2" t="inlineStr">
        <is>
          <t>3 Months Ended</t>
        </is>
      </c>
    </row>
    <row r="2">
      <c r="B2" s="2" t="inlineStr">
        <is>
          <t>Jun. 30, 2021</t>
        </is>
      </c>
      <c r="C2" s="2" t="inlineStr">
        <is>
          <t>Mar. 31, 2021</t>
        </is>
      </c>
    </row>
    <row r="3">
      <c r="A3" s="3" t="inlineStr">
        <is>
          <t>Statement of Stockholders' Equity [Abstract]</t>
        </is>
      </c>
    </row>
    <row r="4">
      <c r="A4" s="4" t="inlineStr">
        <is>
          <t>Offering costs</t>
        </is>
      </c>
      <c r="B4" s="6" t="n">
        <v>96948</v>
      </c>
      <c r="C4" s="6" t="n">
        <v>213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Context Therapeutics Inc. (the “Company”) is a clinical-stage biopharmaceutical company dedicated to improving the lives of women living with cancer. The Company was organized in April 2015 under the laws of the State of Delaware. The Company’s operations are located in Philadelphia, Pennsylvania. In April 2021, the Company completed a reverse triangular merger, which resulted in Context Therapeutics Inc. becoming the sole holder of 100% of the membership interests in Context Therapeutics LLC, which resulted in all common units, preferred units, options, warrants or other rights to purchase common or preferred units of Context Therapeutics LLC converting into common stock, preferred stock, options, warrants or other rights to purchase common or preferred stock of Context Therapeutics Inc. As this was a transaction between entities under common control, the carryover basis of accounting was used to record the assets, liabilities and equity of Context Therapeutics LLC. Further, as a common control transaction the condensed consolidated financial statements of the Company reflect the merger transaction as if it had occurred as of the earliest period present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9 Months Ended</t>
        </is>
      </c>
    </row>
    <row r="2">
      <c r="B2" s="2" t="inlineStr">
        <is>
          <t>Sep. 30, 2021</t>
        </is>
      </c>
    </row>
    <row r="3">
      <c r="A3" s="3" t="inlineStr">
        <is>
          <t>Risks And Liquidity [Abstract]</t>
        </is>
      </c>
    </row>
    <row r="4">
      <c r="A4" s="4" t="inlineStr">
        <is>
          <t>Risks and Liquidity</t>
        </is>
      </c>
      <c r="B4" s="4" t="inlineStr">
        <is>
          <t xml:space="preserve">Risks and Liquidity The Company has incurred losses and negative cash flows from operations since inception and had an accumulated deficit of $26.2 million as of September 30, 2021. The Company anticipates incurring additional losses until such time, if ever, that it can generate significant revenues from its product candidates currently in development. Management believes its cash and cash equivalents of $0.4 million as of September 30, 2021, together with the gross proceeds of $28.8 million from its initial public offering ("IPO") in October 2021 (note 10) and expected gross proceeds of $31.3 million from its private placement in December 2021 (note 10), are sufficient to fund the projected operations for at least the next 12 months from the issuance date of these condensed consolidated financial statements. Substantial additional financing will be needed by the Company to fund its operations and to commercially develop its product candidates. The Company plans to seek additional capital in the future through equity and/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In October 2021, the Company closed an IPO, in which it issued and sold 5,750,000 shares at a public offering price of $5.00 per share. In addition, at the closing of the IPO, the Company issued warrants to purchase up to 250,000 shares of common stock to designees of the placement agent. The placement agent's warrants have an exercise price of $6.25 per share and a term of five years from the date of issuance. Immediately prior to the completion of the IPO, all of the Company’s preferred stock converted into an aggregate of 4,836,867 shares of common stock and 480,415 warrants converted into 9,816 shares of common stock. The Company received gross proceeds of approximately $28.8 million as a result of the offering. On December 1, 2021, the Company entered into a definitive securities purchase agreement for a private placement of 5,000,000 shares of common stock together with warrants to purchase 5,000,000 shares of common stock that will result in gross proceeds of approximately $31.3 million, before deducting placement offering expenses. Each share of common stock and accompanying warrant are being sold together at a combined offering price of $6.25. The warrants have a term of 5.5 years and an exercise price of $6.25 per share. The private placement is expected to close on December 6, 2021, subject to customary closing condi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 In March 2020, the World Health Organization declared the outbreak of COVID-19 a global pandemic. The spread of COVID-19 during 2020 and 2021 has caused worldwide economic downturn and significant volatility in the financial mark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06:38Z</dcterms:created>
  <dcterms:modified xmlns:dcterms="http://purl.org/dc/terms/" xmlns:xsi="http://www.w3.org/2001/XMLSchema-instance" xsi:type="dcterms:W3CDTF">2021-12-02T21:06:38Z</dcterms:modified>
</cp:coreProperties>
</file>